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UNAUDITED CONDENSED CONSOLIDATE" sheetId="5" r:id="rId5"/>
    <s:sheet name="ORGANIZATION AND NATURE OF OPER" sheetId="6" r:id="rId6"/>
    <s:sheet name="BASIS OF PRESENTATION" sheetId="7" r:id="rId7"/>
    <s:sheet name="GOING CONCERN" sheetId="8" r:id="rId8"/>
    <s:sheet name="SUMMARY OF SIGNIFICANT ACCOUNTI" sheetId="9" r:id="rId9"/>
    <s:sheet name="RECENT ACCOUNTING PRONOUNCEMENT" sheetId="10" r:id="rId10"/>
    <s:sheet name="MINERAL PROPERTY CLAIMS" sheetId="11" r:id="rId11"/>
    <s:sheet name="ADVANCES" sheetId="12" r:id="rId12"/>
    <s:sheet name="RELATED PARTY TRANSACTIONS" sheetId="13" r:id="rId13"/>
    <s:sheet name="CONVERTIBLE NOTE AT FAIR VALUE" sheetId="14" r:id="rId14"/>
    <s:sheet name="DERIVATIVE LIABILITIES" sheetId="15" r:id="rId15"/>
    <s:sheet name="STOCKHOLDERS' EQUITY" sheetId="16" r:id="rId16"/>
    <s:sheet name="SHARES TO BE ISSUED" sheetId="17" r:id="rId17"/>
    <s:sheet name="CONTINGENCIES AND COMMITMENTS" sheetId="18" r:id="rId18"/>
    <s:sheet name="SUBSEQUENT EVENTS" sheetId="19" r:id="rId19"/>
    <s:sheet name="SUMMARY OF SIGNIFICANT ACCOUN20" sheetId="20" r:id="rId20"/>
    <s:sheet name="MINERAL PROPERTY CLAIMS (Tables" sheetId="21" r:id="rId21"/>
    <s:sheet name="CONVERTIBLE NOTE AT FAIR VALUE " sheetId="22" r:id="rId22"/>
    <s:sheet name="DERIVATIVE LIABILITIES (Tables)" sheetId="23" r:id="rId23"/>
    <s:sheet name="ORGANIZATION AND NATURE OF OP24" sheetId="24" r:id="rId24"/>
    <s:sheet name="GOING CONCERN (Details Narrativ" sheetId="25" r:id="rId25"/>
    <s:sheet name="MINERAL PROPERTY CLAIMS (Detail" sheetId="26" r:id="rId26"/>
    <s:sheet name="MINERAL PROPERTY CLAIMS (Deta27" sheetId="27" r:id="rId27"/>
    <s:sheet name="RELATED PARTY TRANSACTIONS (Det" sheetId="28" r:id="rId28"/>
    <s:sheet name="CONVERTIBLE NOTE AT FAIR VALU29" sheetId="29" r:id="rId29"/>
    <s:sheet name="CONVERTIBLE NOTE AT FAIR VALU30" sheetId="30" r:id="rId30"/>
    <s:sheet name="CONVERTIBLE NOTE AT FAIR VALU31" sheetId="31" r:id="rId31"/>
    <s:sheet name="DERIVATIVE LIABILITIES (Details" sheetId="32" r:id="rId32"/>
    <s:sheet name="DERIVATIVE LIABILITIES (Detai33" sheetId="33" r:id="rId33"/>
    <s:sheet name="DERIVATIVE LIABILITIES (Detai34" sheetId="34" r:id="rId34"/>
    <s:sheet name="STOCKHOLDERS' EQUITY (Details N" sheetId="35" r:id="rId35"/>
    <s:sheet name="STOCKHOLDERS' EQUITY (Details36" sheetId="36" r:id="rId36"/>
    <s:sheet name="SHARES TO BE ISSUED (Details Na" sheetId="37" r:id="rId37"/>
    <s:sheet name="CONTINGENCIES AND COMMITMENTS (" sheetId="38" r:id="rId38"/>
    <s:sheet name="SUBSEQUENT EVENTS (Details Narr" sheetId="39" r:id="rId39"/>
  </s:sheets>
  <s:definedNames/>
  <s:calcPr calcId="124519" calcMode="auto" fullCalcOnLoad="1"/>
</s:workbook>
</file>

<file path=xl/sharedStrings.xml><?xml version="1.0" encoding="utf-8"?>
<sst xmlns="http://schemas.openxmlformats.org/spreadsheetml/2006/main" uniqueCount="441">
  <si>
    <t>Document And Entity Information - shares</t>
  </si>
  <si>
    <t>9 Months Ended</t>
  </si>
  <si>
    <t>May. 31, 2015</t>
  </si>
  <si>
    <t>Jul. 20, 2015</t>
  </si>
  <si>
    <t>Document And Entity Information [Abstract]</t>
  </si>
  <si>
    <t>Document Type</t>
  </si>
  <si>
    <t>10-Q</t>
  </si>
  <si>
    <t>Amendment Flag</t>
  </si>
  <si>
    <t>false</t>
  </si>
  <si>
    <t>Document Period End Date</t>
  </si>
  <si>
    <t>May 31,
		2015</t>
  </si>
  <si>
    <t>Document Fiscal Year Focus</t>
  </si>
  <si>
    <t>Document Fiscal Period Focus</t>
  </si>
  <si>
    <t>Q3</t>
  </si>
  <si>
    <t>Entity Registrant Name</t>
  </si>
  <si>
    <t>RIMROCK GOLD CORP.</t>
  </si>
  <si>
    <t>Entity Central Index Key</t>
  </si>
  <si>
    <t>Current Fiscal Year End Date</t>
  </si>
  <si>
    <t>--08-31</t>
  </si>
  <si>
    <t>Entity Filer Category</t>
  </si>
  <si>
    <t>Smaller Reporting Company</t>
  </si>
  <si>
    <t>Trading Symbol</t>
  </si>
  <si>
    <t>RMRK</t>
  </si>
  <si>
    <t>Entity Common Stock, Shares Outstanding</t>
  </si>
  <si>
    <t>CONDENSED CONSOLIDATED BALANCE SHEETS (Unaudited) - USD ($)</t>
  </si>
  <si>
    <t>Aug. 31, 2014</t>
  </si>
  <si>
    <t>Current assets</t>
  </si>
  <si>
    <t>Cash</t>
  </si>
  <si>
    <t>Prepaid and sundry</t>
  </si>
  <si>
    <t>Total current assets</t>
  </si>
  <si>
    <t>Non-current assets</t>
  </si>
  <si>
    <t>Mining property claims [Note 6]</t>
  </si>
  <si>
    <t>Equipment, net</t>
  </si>
  <si>
    <t>Total assets</t>
  </si>
  <si>
    <t>Current liabilities</t>
  </si>
  <si>
    <t>Accounts payable and accrued liabilities</t>
  </si>
  <si>
    <t>Short term advance [Note 7(a)]</t>
  </si>
  <si>
    <t>Advances from a related party [Note 7(b)]</t>
  </si>
  <si>
    <t>Convertible notes at fair value [Note 9]</t>
  </si>
  <si>
    <t>Shares to be issued</t>
  </si>
  <si>
    <t>Derivative liabilities [Note 10]</t>
  </si>
  <si>
    <t>Total current liabilities</t>
  </si>
  <si>
    <t>Going concern [Note 3]</t>
  </si>
  <si>
    <t>Related party transactions [Note 8]</t>
  </si>
  <si>
    <t>Contingencies and commitments [Note 13]</t>
  </si>
  <si>
    <t>Subsequent events [Note 14]</t>
  </si>
  <si>
    <t>Stockholders' deficiency</t>
  </si>
  <si>
    <t>Preferred stock, $0.001 par value, 1,000,000 shares authorized, nil preferred shares outstanding at May 31, 2015 and August 31, 2014, [Note 11]</t>
  </si>
  <si>
    <t>Common stock, $0.001 par value, 1,900,000,000 shares authorized, 402,855,406 common shares outstanding as at May 31, 2015 and 37,664,627 as at August 31, 2014, [Note 11]</t>
  </si>
  <si>
    <t>Additional paid-in capital</t>
  </si>
  <si>
    <t>Shares to be issued [Note 12]</t>
  </si>
  <si>
    <t>Accumulated deficit</t>
  </si>
  <si>
    <t>Total stockholders' deficiency</t>
  </si>
  <si>
    <t>Total liabilities and stockholders' deficiency</t>
  </si>
  <si>
    <t>CONDENSED CONSOLIDATED BALANCE SHEETS (Unaudited) (Parenthetical) - $ / shares</t>
  </si>
  <si>
    <t>Statement of Financial Position [Abstract]</t>
  </si>
  <si>
    <t>Preferred Stock, Par or Stated Value Per Share</t>
  </si>
  <si>
    <t>Preferred Stock, Shares Authorized</t>
  </si>
  <si>
    <t>Preferred Stock, Shares Outstanding</t>
  </si>
  <si>
    <t>Common Stock, Par or Stated Value Per Share</t>
  </si>
  <si>
    <t>Common Stock, Shares Authorized</t>
  </si>
  <si>
    <t>Common Stock, Shares, Outstanding</t>
  </si>
  <si>
    <t>CONDENSED CONSOLIDATED STATEMENTS OF OPERATIONS AND COMPREHENSIVE LOSS (Unaudited) - USD ($)</t>
  </si>
  <si>
    <t>3 Months Ended</t>
  </si>
  <si>
    <t>May. 31, 2014</t>
  </si>
  <si>
    <t>EXPENSES</t>
  </si>
  <si>
    <t>Professional fees</t>
  </si>
  <si>
    <t>Reversal of professional fee [Note 11]</t>
  </si>
  <si>
    <t>Interest expense (including day one interest expense on convertible notes) [Note 9]</t>
  </si>
  <si>
    <t>Changes in fair values of convertible notes and derivative [Note 10]</t>
  </si>
  <si>
    <t>Mining property maintenance fee [Note 6]</t>
  </si>
  <si>
    <t>Rent and occupancy costs</t>
  </si>
  <si>
    <t>Office and general</t>
  </si>
  <si>
    <t>Depreciation</t>
  </si>
  <si>
    <t>Total operating expenses</t>
  </si>
  <si>
    <t>Net loss from operations before income taxes</t>
  </si>
  <si>
    <t>Income taxes</t>
  </si>
  <si>
    <t>Net loss for the period</t>
  </si>
  <si>
    <t>Loss per share, basic and diluted (in dollars per share)</t>
  </si>
  <si>
    <t>Weighted average number of common shares outstanding (in shares)</t>
  </si>
  <si>
    <t>UNAUDITED CONDENSED CONSOLIDATED STATEMENTS OF CASH FLOWS - USD ($)</t>
  </si>
  <si>
    <t>OPERATING ACTIVITIES</t>
  </si>
  <si>
    <t>Items not affecting cash</t>
  </si>
  <si>
    <t>Day one excess value interest expense on convertible notes [Note 9]</t>
  </si>
  <si>
    <t>Issuance of common stock for services</t>
  </si>
  <si>
    <t>Change in prepaid and sundry</t>
  </si>
  <si>
    <t>Change in accounts payable and accrued liabilities</t>
  </si>
  <si>
    <t>Net cash used in operating activities</t>
  </si>
  <si>
    <t>INVESTING ACTIVITIES</t>
  </si>
  <si>
    <t>Purchase of equipment</t>
  </si>
  <si>
    <t>Advances from a related party</t>
  </si>
  <si>
    <t>Net cash used in investing activities</t>
  </si>
  <si>
    <t>FINANCING ACTIVITIES</t>
  </si>
  <si>
    <t>Proceeds from issuance of convertible notes</t>
  </si>
  <si>
    <t>Issue of common stock, net of issuance costs</t>
  </si>
  <si>
    <t>Net cash provided by/(used in) financing activities</t>
  </si>
  <si>
    <t>Net increase (decrease) in cash during the period</t>
  </si>
  <si>
    <t>Cash, beginning of period</t>
  </si>
  <si>
    <t>Cash, end of period</t>
  </si>
  <si>
    <t>ORGANIZATION AND NATURE OF OPERATIONS</t>
  </si>
  <si>
    <t>Organization, Consolidation and Presentation of Financial Statements [Abstract]</t>
  </si>
  <si>
    <t>Organization, Consolidation and Presentation of Financial Statements Disclosure [Text Block]</t>
  </si>
  <si>
    <t>1. ORGANIZATION AND NATURE OF OPERATIONS Rimrock Gold Corp. is a diversified
mineral exploration company focused on identifying, acquiring, advancing, and drilling high-grade gold-silver exploration projects
in Nevada. Rimrock Gold Corp., formerly Tucana
Lithium Corp., Oteegee Innovations Inc. and Pay By The Day Holdings Inc., (the Company or Rimrock)
was incorporated in August 2007 in the State of Nevada. On January 24, 2013, the Company filed a certificate of
amendment to amend the articles of incorporation with the Nevada Secretary of State changing the Companys name to Rimrock
Gold Corp. During October 2013, Rimrock Gold
Corp., and its wholly owned subsidiary, Rimrock Mining Inc., closed a purchase agreement with RMIC Gold, a private Nevada company,
to acquire an epithermal bonanza gold-silver property known as the Ivanhoe Creek Property. This transaction is a non-arms length
transaction due to common ownership of a director. Ivanhoe Creek Property consists of 22 unpatented lode-mining claims (440 acres)
situated in north-central Nevada. In consideration for the acquisition, the Company has agreed to issue 150,000 shares of the Companys
common shares to RMIC Gold. Any mineral production from Ivanhoe Creek Property is subject to Net Smelter Returns royalties
of 1% due to RMIC Gold. The Companys main exploration
targets are for gold/silver deposits located in the State of Nevada. The Company continues its plans to explore these
properties. The Company operates Tucana Exploration
Inc. and Rimrock Mining, Inc. as wholly owned subsidiaries. The Company operates under the web-site
address www.rimrockgold.com.</t>
  </si>
  <si>
    <t>BASIS OF PRESENTATION</t>
  </si>
  <si>
    <t>Basis of Presentation and Significant Accounting Policies [Text Block]</t>
  </si>
  <si>
    <t>2. BASIS OF PRESENTATION The accompanying unaudited interim condensed
consolidated financial statements have been prepared in accordance with accounting principles generally accepted in the United
States of America for interim financial information and the SEC instructions to Form 10-Q.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and nine months ended May 31, 2015 are not necessarily indicative of
the results that may be expected for the year ending August 31, 2015. For further information, refer to the consolidated
financial statements and footnotes thereto included in the Companys annual report on Form 10-K for the year ended August
31, 2014. The accompanying unaudited interim condensed
consolidated financial statements of the Company include the accounts of Rimrock Gold Corp. and its wholly owned subsidiaries.
Inter-company balances and transactions have been eliminated upon consolidation.</t>
  </si>
  <si>
    <t>GOING CONCERN</t>
  </si>
  <si>
    <t>Going Concern Abstract [Abstract]</t>
  </si>
  <si>
    <t>Going Concern Disclosure</t>
  </si>
  <si>
    <t>3. GOING CONCERN The accompanying unaudited interim condensed
consolidated financial statements have been prepared assuming the Company will continue on a going concern basis. The Company has
incurred losses during the three and nine months ended May 31, 2015 amounting to $74,919 and $568,102 and has accumulated deficit
of $4,466,471 as at May 31, 2015. The ability of the Company to continue as a going-concern depends upon its ability to develop
profitable operations and to continue to raise adequate financing. Management is actively targeting sources of additional financing
to provide continuation of the Companys operations. In order for the Company to meet its liabilities as they come due and
to continue its operations, the Company is solely dependent upon its ability to generate such financing.</t>
  </si>
  <si>
    <t>SUMMARY OF SIGNIFICANT ACCOUNTING POLICIES</t>
  </si>
  <si>
    <t>Accounting Policies [Abstract]</t>
  </si>
  <si>
    <t>Significant Accounting Policies [Text Block]</t>
  </si>
  <si>
    <t>4. SUMMARY OF SIGNIFICANT ACCOUNTING POLICIES The accounting policies of the Company
are in accordance with accounting principles generally accepted in the United States of America. Presented below are
those policies considered particularly significant: Exploration Stage Company The Company is an exploration stage
company. The Company is still devoting substantially all of its efforts on establishing the business. All losses accumulated,
since inception, have been considered as part of the Companys exploration stage activities. Convertible notes The Company accounts for conversion
options embedded in convertible notes in accordance with ASC 815. ASC 815 generally requires companies to bifurcate conversion
options embedded in convertible notes from their host instruments and to account for them as free standing derivative financial
instruments. ASC 815 provides for an exception to this rule when convertible notes, as host instruments, are deemed to be conventional,
as defined by ASC 815-40. The Company accounts for convertible
notes deemed conventional and conversion options embedded in non-conventional convertible notes which qualify as equity under ASC
815, in accordance with the provisions of ASC 470-20, which provides guidance on accounting for convertible securities with beneficial
conversion features. Accordingly, the Company records, as a discount to convertible notes, the intrinsic value of such conversion
options based upon the differences between the fair value of the underlying common stock at the commitment date of the note transaction
and the effective conversion price embedded in the note. Debt discounts under these arrangements are amortized over the term of
the related debt. Mineral Properties and Exploration
and Development Costs The costs of acquiring mineral rights
are capitalized at the date of acquisition. After acquisition, various factors can affect the recoverability of the capitalized
costs. If, after review, management concludes that the carrying amount of a mineral property is impaired, it will be written down
to estimated fair value. Exploration and pre-extraction expenditures incurred on mineral properties are expensed as incurred until
such time the Company exits the Exploration Stage by establishing proven or probable reserves, as defined by the SEC under Industry
Guide 7, through the completion of a final or bankable feasibility study. Development costs incurred on
proven and probable reserves will be capitalized. Upon commencement of production, capitalized costs will be amortized using the
unit-of-production method over the estimated life of the ore body based on proven and probable reserves (which exclude non-recoverable
reserves and anticipated processing losses). When the Company receives an option
payment related to a property, the proceeds of the payment are applied to reduce the carrying value of the exploration asset. Under
Industry Guide 7, the Company does not have proven or probable reserves.</t>
  </si>
  <si>
    <t>RECENT ACCOUNTING PRONOUNCEMENTS</t>
  </si>
  <si>
    <t>New Accounting Pronouncements and Changes in Accounting Principles [Text Block]</t>
  </si>
  <si>
    <t>5. RECENT ACCOUNTING PRONOUNCEMENTS Recently Issued Accounting Standards From time to time, new accounting pronouncements
are issued by the Financial Accounting Standards Board (FASB) or other standard setting bodies that are adopted by the Company
as of the specified effective date. In August 2014, the FASB issued ASU
2014-15, Presentation of Financial Statements  Going Concern On May 28, 2014, the FASB issued a new financial
accounting standard on revenue from contracts with customers, Update No. 2014-09, Revenue from Contracts with Customers (Topic
606). The standard outlines a single comprehensive model for entities to use in accounting for revenue arising from contracts
with customers and supersedes most current revenue recognition guidance. The accounting standard is effective for annual reporting
periods (including interim reporting periods within those periods) beginning after December 15, 2017. Early adoption is not permitted.
The Company is currently evaluating the impact of this accounting standard. On April 7, 2015, the FASB issued Accounting
Standards Update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and the accounting
for debt issue costs under IFRS. The recognition and measurement guidance for debt issuance costs are not affected by the amendments
in this ASU. The amendments in this Update apply to all companies. They become effective for public business entities in the annual
period ending after December 15, 2015, and interim periods within those fiscal years, with early application permitted. The Company
is currently evaluating the impact of this accounting standard. Recently Adopted Accounting Standards In June 2014, the Financial Accounting
Standards Board (FASB) issued Accounting Standards Update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early adoption of ASU 2014-10 is
permitted which removed the development stage entity financial reporting requirements from the Company. The Company adopted the
new requirements in its financial reporting effective from September 1, 2014.</t>
  </si>
  <si>
    <t>MINERAL PROPERTY CLAIMS</t>
  </si>
  <si>
    <t>Mineral Industries Disclosures [Abstract]</t>
  </si>
  <si>
    <t>Mineral Industries Disclosures [Text Block]</t>
  </si>
  <si>
    <t>6. MINERAL PROPERTY CLAIMS As of May 31, 2015, the Company
had Gold Properties in Nevada. These mineral properties are acquired through purchase or lease agreements and are subject
to varying royalty interests and lease payments. During the nine months ended May 31, 2015, maintenance payments of
$7,085 (nine months ended May 31, 2014  $7,584) were made to maintain these mineral properties. Mineral property claims acquisition costs consist of the
following:
May 31, 2015 August 31, 2014
Rimrock Property, West Silver Cloud and Pony Spur (a) $ 74,970 $ 74,970
Silver Cloud Property (b) $ 305,000 $ 305,000
Ivanhoe Creek Property (c) $ 15,000 $ 15,000
$ 394,970 $ 394,970
a. Rimrock Property, West Silver Cloud and Pony Spur On February 11, 2013, the Company acquired
interests in three prospective gold exploration properties known as the Rimrock Property, West Silver Cloud and Pony Spur, located
in northeast Nevada. The Acquired Properties (defined below) are comprised of almost 2,000 acres of land and are
located on or in close proximity to the Carlin Trend and Midas Trend. The Company acquired these interests
through the issuance of 17,800,000 shares of its common stock in exchange for 100% of the shares in Rimrock Mining, Inc., a Nevada
corporation. Any mineral production from the Rimrock, West Silver Cloud, and Pony Spur Properties is subject to Net
Smelter Returns royalties of 3%. Rimrock Mining, Inc. holds the interests in the properties and otherwise has nominal net assets. In
accordance with the guidance provided in ASC 805-50-30-5, the transaction has been accounted for as Transactions between
Entities under Common Control. The acquired properties were recorded based on the carrying amounts in the accounts of the
transferring entity at the date of transfer. In addition, the Company issued 2,000,000 shares of its common stock to
a consultant and paid legal charges amounting to $52,117 in connection with the transaction. These costs were expensed
in the period incurred.
b. Silver Cloud Property On May 3, 2013, the Company entered
into a purchase agreement (the Purchase Agreement) to acquire an exploration epithermal bonanaza gold-silver
property in Nevada, known as the Silver Cloud Property. Pursuant to the Purchase Agreement, the Company acquired from
Geologix a one hundred percent (100%) interest in and to: (i) the Mining Claims that compress 552 unpatented mining claims totaling
11,210 acres, and (ii) the Pescio Lease dated June 1, 1999 between Teck Resources Inc., and Carl Pescio and Janet Pescio, which
requires that the Company pays $50,000 to the Pescio family annually. The lease term is to June 30, 2023 with option to extend
the lease term for three subsequent ten years terms. In consideration for the Mining Claims
and the Pescio Lease, the Company shall issue to Geologix 500,000 shares of the Companys common stock (the Rimrock
Shares) comprised of 400,000 shares to Geologix and 100,000 shares Geologix is required to assign to Teck Resources Inc. In
addition, if the Company delineates more than two million ounces of gold in proven and probable reserves on the Mining Claims,
then the Company will issue a further 250,000 common shares of the Company to Geologix. Any mineral production from
the Silver Cloud Property is subject to net smelter return royalties of 2% due to Royal Gold Inc. and 3% to the underlying claim
owners. These 500,000 shares were issued during the year ended August 31, 2013. The acquired properties
were recorded based on the fair value of the Companys shares of common stock to be issued, which was determined based on
a recent private placement transaction adjusted for the fair value of warrants issued under that transaction. The Company issued 1,000,000 shares
of its common stock to a consultant and paid legal charges of $30,000 in connection with the transaction. The total
transaction costs of $180,000 have been included in the cost of the assets acquired.
c. Ivanhoe Creek Property During October 2013, the Company
closed a purchase agreement with RMIC Gold to acquire an epithermal bonanza gold-silver property in Nevada known as the Ivanhoe
Creek Property. RMIC Gold is a private Nevada company controlled by Richard R. Redfern, who is a director of the Company
and this is a non-arms length transaction. Pursuant to the Purchase Agreement, the Company acquired from RMIC Gold a one
hundred percent (100%) interest in and to certain properties that compress 22 unpatented mining claims totaling 440 acres. In
consideration for the acquisition, the Company issued 150,000 shares of the Companys common shares to RMIC Gold. Any
mineral production from Ivanhoe Creek Property is subject to Net Smelter Returns royalties of 1% due to RMIC Gold. The
acquired property was valued by the fair value of the Companys share of common stock issued, which was based on a recent
private placement transaction. The Nevada claims are located on Federal
land administered by the Bureau of Land Management (BLM). In order for the Company to maintain and hold its Nevada claims the Company
is required to pay certain fees every year in accordance with the terms of the agreement.</t>
  </si>
  <si>
    <t>ADVANCES</t>
  </si>
  <si>
    <t>Advances [Abstract]</t>
  </si>
  <si>
    <t>Advances [Text Block]</t>
  </si>
  <si>
    <t>7. ADVANCES
a. Short term advance This was a short-term bridge loan from
a non-related party and was repayable on demand. The amount was non-interest bearing, unsecured and due on demand. During the current quarter, the entire amount was converted into a convertible promissory note to Gold Coast Capital as disclosed
in notes 9 and 10.
b. Advances from a related party These advances are from a shareholder
of the Company. The amount is non-interest bearing, unsecured and due on demand. The carrying value of the advances approximates
the market value due to the short-term maturity of the financial instruments.</t>
  </si>
  <si>
    <t>RELATED PARTY TRANSACTIONS</t>
  </si>
  <si>
    <t>Related Party Transactions [Abstract]</t>
  </si>
  <si>
    <t>Related Party Transactions Disclosure [Text Block]</t>
  </si>
  <si>
    <t>8. RELATED PARTY TRANSACTIONS The transactions with related parties
were in the normal course of operations and were measured at the exchange value which represented the amount of consideration established
and agreed to by the parties. Consulting fees paid to Mr. Starkman
(President and Chairman) for the three and nine months ended May 31, 2015 was $nil (three and nine months ended May 31, 2014 
$2,622). Amounts due to a related party as at
May 31, 2015 was $16,745 (August 31, 2014: $22,418) in connection with the reimbursement of expenses. These expenses have already
been included in the statements of operations. Pursuant to the Agreement signed between
the Company and Uptick Capital LLC (related party by virtue of common directorship), both the parties agreed to make the following
changes to the agreement dated March 1, 2013. As of March 30, 2014 the agreement
was deferred until January 1, 2015 on which date the Company was to make a one-time lump sum payment to Uptick Capital
of 2.5 million shares for consulting services and thereafter beginning February 1, 2015 Renewal Payments from the agreement
were to be changed to 750,000 shares per quarter from 250,000 per month paid in advance of the said period. The agreement was terminated in February 2015
and a final block of 4 million shares of common stock were issued in March 2015. These shares
are valued at $80,000 based on the fair value of the shares on the date of issuance On February 2, 2015, the Company entered into
Employment Contracts with Jordan Starkman and Richard R. Redfern. As one of the considerations under the contract, the Company
issued 7 million shares of common stock of par value $0.001 common stock each to Jordan Starkman and Richard R. Redfern. These
shares were valued at fair value as at that date which was $280,000. the
Company entered into an agreement with Jordan Starkman and Richard R. Redfern for cancellation of its 14,000,000 shares of common
stock issued to them during the previous quarter as a consideration for services. in the previous quarter</t>
  </si>
  <si>
    <t>CONVERTIBLE NOTE AT FAIR VALUE</t>
  </si>
  <si>
    <t>Debt Disclosure [Abstract]</t>
  </si>
  <si>
    <t>Convertible Note Payable At Fair Value Disclosure [Text Block]</t>
  </si>
  <si>
    <t>9. CONVERTIBLE NOTES AT FAIR VALUE Convertible notes, as compound instruments,
have been valued as whole and the fair value includes the valuation of embedded derivative element. As of May 31, 2015, the estimated
fair value of our convertible promissory notes and warrants is as follows:
Fair Value February 28, 2015 or Issuance Fair Value May 31, 2015
Redwood Funds Convertible Note - $100,000 $ 121,284 $ 120,758
KBM Convertible Note #1 (issued August 25, 2014) - $88,500 $ 129,440 $ 251
KBM Convertible Note #2 (issued October 1, 2014) - $42,500 $ 76,535 $ 53,564
KBM Convertible Note #3 (issued December 30, 2014) - $33,000 $ 63,858 $ 43,053
Gold Coast Capital #1 (issued March 21, 2015)  $50,000 $ 98,433 
Gold Coast Capital #2 (issued March 21, 2015) - $10,000 $ 40,738 $ 17,911
VIS Vires Group #1 (issued March 31, 2015)  $10,500 $ 25,144 $ 15,479
VIS Vires Group #2
(issued April 27, 2015)  $33,000 $ 51,455 $ 42,367
Total  Convertible notes at fair value $ 293,383
Redwood Funds Warrants  100,000 - Warrants $ 506 $ 25 Redwood Fund Convertible Note and Warrants On April 14, 2014, the
Company issued a $100,000 12% convertible note with a term to October 14, 2014 (the Maturity Date) to Redwood Fund
(the Holder). The principal amount of the note and interest is payable on the maturity date. The note is convertible
into common stock beginning six months after the issuance date, at the holders option, at a fixed conversion price of $0.075%
per share. The conversion price provides for down-round protection in the event any subsequent equity sales are issued at a lower
conversion price. The Company has the option to prepay all or any portion of the purchase price; however, the prepayment amount
must be 110% of the principal amount to be prepaid together with all accrued but unpaid interest. The terms of the convertible
note provide for certain redemption features which include features indexed to equity risks. In the event of default, the amount
of principal and interest not paid when due bear interest at the rate of 20% per annum and the note becomes immediately due and
payable. In connection with the
issuance of the convertible note, the Company also issued detachable warrants to Redwood Fund indexed to 100,000 shares of the
Companys common stock. The exercise price of the warrants is $0.10 per share. The term to expiration for the warrants is
five years. The exercise price provides for down-round protection in the event any subsequent equity sales are issued at a lower
conversion price. On September 30, 2014, the
holders of the Redwood Note and Warrants amended the Notes conversion price to $0.03; extended the Note maturity date by 6
months; and revised the Warrants exercise price to $0.04. The Company has evaluated the terms
and conditions of the convertible note and warrants under the guidance of ASC 815. The conversion feature did not meet the definition
of indexed to a companys own stock provided for in ASC 815 due to the down round protection feature. Therefore,
the conversion feature requires bifurcation and liability classification. Additionally, the default put requires bifurcation because
it is indexed to risks that are not associated with credit or interest risk. As a result, the compound embedded derivative comprises
of (i) the embedded conversion feature and (i) the default put. Rather than bifurcating and recording the compound embedded derivative
as a derivative liability, the Company elected to initially and subsequently measure the convertible note in its entirety at fair
value, with changes in fair value recognized in earnings in accordance with ASC 815-15-25-4. Additionally, the warrants did not
meet the definition of indexed to a companys own stock provided for in ASC 815 due to the down round protection
feature. As a result, the warrants require liability classification. KBM Worldwide Convertible Notes On August 29, 2014, the Company
completed an offering by entering into a Securities Purchase Agreement (the Securities Purchase Agreement), dated
August 25, 2014, with KBM Worldwide, Inc., a New York corporation (the Holder) for an aggregate principal amount
of $88,500 (the Purchase Price) in the form of a convertible promissory note (KBM Note #1). On October
21, 2014, the Company completed an offering by entering into a Securities Purchase Agreement, dated October 1, 2014, with KBM Worldwide
for an aggregate principal amount of $42,500 in the form of a convertible promissory note (KBM Note #2). On December
30, 2014, the Company completed an offering by entering into a Securities Purchase Agreement with KBM Worldwide for an aggregate
principal amount of $33,500 in the form of a convertible promissory note (KBM Note #3). The KBM Notes earns an interest
rate equal to 8% per annum and matures on May 27, 2015; July 3, 2015; and October 2, 2015. This Note may not be prepaid in whole
or in part except as otherwise explicitly set forth therein. Any amount of principal or interest on this KBM Note which is not
paid when due shall bear interest at the rate of 22% per annum from the due date thereof until the same is paid (Default
Interest). The KBM Notes are convertible any
time after 180 days after issuance, and the Purchaser has the right to convert the KBM Note into shares of the Companys
common stock at a conversion price (the Conversion Price) equal to 58% multiplied by the Market Price (closing bid)
(representing a discount rate of 42%). Market Price means the average of the lowest three (3) trading prices for
the common stock during the twenty (20) trading day period ending on the latest complete trading day prior to the conversion date.
The Conversion Price is subject to adjustment in the case of stock splits, stock dividends, combinations of shares and similar
recapitalization transactions and any issuances of securities below the Conversion Price (a full ratchet reset). In addition, in no event the Purchaser
may convert the shares into common stock if the Purchasers total number of shares beneficially held at that time would
exceed 9.99% of the number of shares of the Companys common stock. The Investor Note conversion price and Warrants exercise
price is subject to adjustments with dilutive and full reset provisions. The embedded reset feature, conversion feature, and redemption
provisions in the Note should be accounted for as a derivative liability based on guidance in ASC 820 and ASC 815. Gold Coast
Capital Convertible Note On March 21, 2015, the Company issued $50,000 and $10,000 5% convertible notes with a term to March 21, 2016 and September
21, 2015 (the "Maturity Date"). The principal amount of the note and interest is payable on the maturity date. These notes
are convertible from issuance at a variable conversion price equal to 35% multiplied by the lowest trading price for the common
stock during the 200 trading day period ending on the latest complete trading day prior to the conversion date. The Company
has the option to prepay all or any portion of the purchase price; however, the prepayment amount must be 150% of the principal
amount to be prepaid together with all accrued but unpaid interest. In the event of default, the amount of principal and interest
not paid when due bear interest at the rate of 5% per annum and the note becomes immediately due and payable. VIS Vires Group Convertible
Notes On March 31 and April 27, 2015,
the Company issued a $10,500 and $33,000 8% convertible note with a term to January 2016 (the Maturity Date). The
principal amount of the note and interest is payable on the maturity date. The note is convertible into common stock beginning
180 days after the issuance date, at the holders option, at a conversion price equal to 58% multiplied by the Market Price
(closing bid) (representing a discount rate of 42%). Market Price means the average of the lowest 3 trading prices
for the common stock during the 10 trading day period ending on the latest complete trading day prior to the conversion date. The Conversion Price is subject
to adjustment in the case of stock splits, stock dividends, combinations of shares and similar recapitalization transactions and
any issuances of securities below the Conversion Price (a full ratchet reset). The Company has the option to prepay all or any
portion of the purchase price; however, the prepayment amount must be 150% of the principal amount to be prepaid together with
all accrued but unpaid interest. The terms of the convertible note provide for certain redemption features which include features
indexed to equity risks. In the event of default, the amount of principal and interest not paid when due bear interest at the rate
of 22% per annum and 50% penalty and the note becomes immediately due and payable. Interest expense In connection with the issuance of above convertible notes, the Company has recorded day one excess value
interest expense for the three and nine months ended May 31, 2015 of $112,270 and $173,706, respectively (May 31, 2014: $58,913
for three and nine months). As at May 31, 2015 interest outstanding on above convertible notes amounts to $20,952 (May 31,
2014: $1,500) Fair Value Considerations ASC 820 Fair Value Measurements
and Disclosures (ASC 820),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August be used to measure fair value: Level 1 Level 2 Level 3 The Company follows the provisions
of ASC 820 with respect to its financial instruments. As required by ASC 820, assets and liabilities measured at fair value are
classified in their entirety based on the lowest level of input that is significant to their fair value measurement. The Companys
convertible promissory notes which are required to be measured at fair value on a recurring basis under of ASC 815 as of May 31,
2015 are all measured at fair value using Level 3 inputs. Level 3 inputs are unobservable inputs that are supported by little
or no market activity and that are significant to the fair value of the assets or liabilities as of May 31, 2015.
Fair Value Measurements Using:
Fair Value Quoted Prices in Active Markets Significant Other Observable Inputs Significant Unobservable Inputs
Convertible Notes $ 293,383 $  $  $ 293,383
Derivative Warrants 25 25
Totals $ 293,408 $  $  $ 293,408
Our financial instruments consist
of cash and cash equivalents, accounts payable, accrued liabilities, convertible notes payable, notes payable, and warrant liability.
It is managements opinion that we are not exposed to significant interest, currency or credit risks arising from these financial
instruments. With the exception of the warrant liability, the fair value of these financial instruments approximates their carrying
values based on their short maturities or for long-term debt based on borrowing rates currently available to us for loans with
similar terms and maturities. Gains and losses recognized on changes in estimated fair value of the derivative liability are reported
in other income (expense) as gain (loss) on change in fair value. The Company values its derivative
instruments related to embedded derivative features and warrants from the issuance of convertible debentures in accordance with
the Level 3 guidelines.</t>
  </si>
  <si>
    <t>DERIVATIVE LIABILITIES</t>
  </si>
  <si>
    <t>Derivative Instruments and Hedging Activities Disclosure [Abstract]</t>
  </si>
  <si>
    <t>Derivative Instruments and Hedging Activities Disclosure [Text Block]</t>
  </si>
  <si>
    <t xml:space="preserve">10. DERIVATIVE LIABILITIES The Company evaluated the conversion
feature embedded in the convertible notes to determine if such conversion feature should be bifurcated from its host instrument
and accounted for as a freestanding derivative. Due to the note not meeting the definition of a conventional debt instrument because
it contained a diluted issuance provision, the convertible notes were accounted for in accordance with ASC 815. According to ASC
815, the derivatives associated with the convertible notes were recognized as a discount to the debt instrument, and the discount
is being amortized over the life of the note and any excess of the derivative value over the note payable value is recognized as
additional expense at issuance date. Further, and in accordance with
ASC 815, the embedded derivatives are revalued at each balance sheet date and marked to fair value with the corresponding adjustment
as a gain or loss on change in fair values in the consolidated statement of operations. As of May 31, 2015,
the fair value of the notes and warrants included on the accompanying consolidated balance sheet was $293,408. During the
three and nine months period ended May 31, 2015, the Company recognized a loss on change in fair values of convertible notes and
warrants totaling $118,465 and $130,767, respectively. Key assumptions used in the valuation of the convertible
notes at May 31, 2015 were as follows:
Risk
Note Adjusted
Holder Term Volatility Rate
Redwood Fund - 1 - 1 0.4997 378.42% 10.64%
KBM Worldwide - 2 - 2 0.4997 378.42% 10.64%
KBM Worldwide - 3 - 3 0.0903 404.16% 10.64%
KBM Worldwide - 4 - 4 0.3395 412.58% 10.64%
Gold Coast Capital #1- 5 - 5 0.8077 320.05% 10.64%
Gold Coast Capital #2- 6 0.3094 432.41%
10.64%
VIS Vires group #1- 6 - 6 0.5914 358.87% 10.64%
VIS Vires group #2- 7 - 7 0.6653 339.81% 10.64%
Redwood Fund - 1 - 1 0.4997 378.42% 10.64% Key assumptions used in the valuation
of the warrants for each of the valuation dates were as follows:
Warrant Valuation Free
Holder Date Term Volatility Rate
Redwood Fund - 1 5/31/2015 3.87 226% 10.89% The Company classifies the fair
value of these securities under level three of the fair value hierarchy of financial instruments. The fair value of the derivative
liability was calculated using a multi-nomial lattice model that values the compound embedded derivatives based on a probability
weighted discounted cash flow model. This model is based on future projections of the various potential outcomes. The fair values
including the embedded derivatives that were analyzed and incorporated into the model included the conversion feature with the
full ratchet reset and dilutive reset, and the redemption options.
Level 3  Balance at February 28, 2015 New Issuances Settlements Change in Fair Values Balance at May 31, 2015
Fair Values from:
Convertible Notes $ 391,117 $ 215,770 $ 432,450 $ 118,946 $ 293,383
Warrants $ 506 $   $ (481 ) $ 25
$ 391,623 $ 215,770 $ 432,450 $ 118,465 $ 293,408 Changes in the unobservable input
values would likely cause material changes in the fair value of the Companys Level 3 financial instruments. </t>
  </si>
  <si>
    <t>STOCKHOLDERS' EQUITY</t>
  </si>
  <si>
    <t>Equity [Abstract]</t>
  </si>
  <si>
    <t>Stockholders' Equity Note Disclosure [Text Block]</t>
  </si>
  <si>
    <t xml:space="preserve">11. STOCKHOLDERS EQUITY PREFERRED STOCK Pursuant
to a Board of Directors resolution dated January 28, 2015 and subsequent amendment to the Companys Articles of Incorporation,
the Company is authorized to issue 1,000,000 shares of preferred stock with a par value of $0.001, out of which 500,000 shares
are designated as Series A Super Voting Preferred Stock with each share of Series A preferred stock entitled to 10,000
votes for every one vote a share of common stock is entitled to. No shares of preferred stock were issued
or outstanding as of May 31, 2015 and August 31, 2014. COMMON STOCK On January 28, 2015, the Companys
Board of Directors approved the amendment to Articles of Incorporation to increase authorized capital to 1,900,000,000 shares of
common stock with a par value of $0.001. On February 2, 2015, the Company issued 7,000,000 shares each to Jordan Starkman and Richard R. Redfern, as a consideration
for services in accordance with agreements dated February 2, 2015. These shares were valued at $280,000 based on the fair
value of the shares on the date of issuance. Further during March 2015, the Company entered into an agreement with Jordan
Starkman and Richard R. Redfern for cancellation of its 14,000,000 shares issued to them during the previous quarter as a
consideration for services. Accordingly, during the current quarter, the Company reversed this expense of $280,000 which was
recorded in the previous quarter under professional fees in the condensed consolidated statement of operations. On March 10,
2015 the Company issued 4,000,000 shares to Uptick Capital as a final payment under the agreement which was terminated on
February 1, 2015. These shares are valued at $80,000 based on the fair value of the shares on the date of issuance and was
recorded in the current quarter under professional fees in the condensed consolidated statement of operations. The Company issued following shares
in connection with the conversion of convertible notes: On March 3, 2015 the Company issued
1,612,903 shares valued at $.0093 to KBM Worldwide Inc. in accordance with the terms of the convertible note. On March 30, 2015 the Company issued
1,870,370 shares valued at $.0027 to KBM Worldwide Inc. in accordance with the terms of the convertible note. On April 8, 2015 the Company issued 3,077,273
shares valued at $.0011 to KBM Worldwide Inc. in accordance with the terms of the convertible note. On April 9, 2015 the Company issued
3,513,636 shares valued at $.0011 to KBM Worldwide Inc. in accordance with the terms of the convertible note. On April 13, 2015 the Company issued
3,513,636 shares valued at $.0011 to KBM Worldwide Inc. in accordance with the terms of the convertible note. On April 21, 2015 the Company issued
5,521,978 shares valued at $.0009 to KBM Worldwide Inc. in accordance with the terms of the convertible note. On April 23, 2015 the Company issued
4,313,333 shares valued at $.0008 to KBM Worldwide Inc. in accordance with the terms of the convertible note. On April 24, 2015 the Company issued
6,746,575 shares valued at $.0007 to KBM Worldwide Inc. in accordance with the terms of the convertible note. On April 24, 2015 the Company issued
4,301,370 shares valued at $.0007 to KBM Worldwide Inc. in accordance with the terms of the convertible note. On April 28, 2015 the Company issued
11,058,824 shares valued at $.0007 to KBM Worldwide Inc. in accordance with the terms of the convertible note. On April 30, 2015 the Company issued
11,060,345 shares valued at $.0006 to KBM Worldwide Inc. in accordance with the terms of the convertible note. On May 1, 2015 the Company issued 11,055,556
shares valued at $.0005 to KBM Worldwide Inc. in accordance with the terms of the convertible note. On May 5, 2015 the Company issued 11,043,478
shares valued at $.0005 to KBM Worldwide Inc. in accordance with the terms of the convertible note. On May 8, 2015 the Company issued 11,037,037
shares valued at $.0003 to KBM Worldwide Inc. in accordance with the terms of the convertible note. On May 13, 2015 the Company issued 32,205,882
shares valued at $.0002 to KBM Worldwide Inc. in accordance with the terms of the convertible note. On May 27, 2015 the Company issued 32,166,667shares
valued at $.0001 to KBM Worldwide Inc. in accordance with the terms of the convertible note. On May 28, 2015 the Company issued 30,083,333
shares valued at $.0001 to KBM Worldwide Inc. in accordance with the terms of the convertible note. On March 17, 2015 the Company issued
1,879,464 shares valued at $.0021 to Gold Coast Capital in accordance with the terms of the convertible note. On March 25, 2015 the Company issued
2,951,934 shares valued at $.0015 to Gold Coast Capital in accordance with the terms of the convertible note. On April 2, 2015 the Company issued
3,099,230 shares valued at $.0007 to Gold Coast Capital in accordance with the terms of the convertible note. On April 6, 2015 the Company issued
3,347,218 shares valued at $.00033 to Gold Coast Capital in accordance with the terms of the convertible note. On April 8, 2015 the Company issued
3,514,244 shares valued at $.0003 to Gold Coast Capital in accordance with the terms of the convertible note. On April 9, 2015 the Company issued
3,843,161 shares valued at $.0003 to Gold Coast Capital in accordance with the terms of the convertible note. On April 13, 2015 the Company issued
4,210,265 shares valued at $.0003 to Gold Coast Capital in accordance with the terms of the convertible note. On April 14, 2015 the Company issued
4,210,265 shares valued at $.0003 to Gold Coast Capital in accordance with the terms of the convertible note. On April 15, 2015 the Company issued
4,805,780 shares valued at $.0003 to Gold Coast Capital in accordance with the terms of the convertible note. On April 16, 2015 the Company issued
4,805,780 shares valued at $.0003 to Gold Coast Capital in accordance with the terms of the convertible note. On April 17, 2015 the Company issued
4,805,780 shares valued at $.0003 to Gold Coast Capital in accordance with the terms of the convertible note. On April 20, 2015 the Company issued
5,525,205 shares valued at $.0003 to Gold Coast Capital in accordance with the terms of the convertible note. On April 21, 2015 the Company issued
5,525,205 shares valued at $.0003 to Gold Coast Capital in accordance with the terms of the convertible note. On April 22, 2015 the Company issued
6,352,167 shares valued at $.0003 to Gold Coast Capital in accordance with the terms of the convertible note. On April 23, 2015 the Company issued
6,352,167 shares valued at $.0003 to Gold Coast Capital in accordance with the terms of the convertible note. On April 24, 2015 the Company issued
7,201,349 shares valued at $.0003 to Gold Coast Capital in accordance with the terms of the convertible note. On April 28, 2015 the Company issued
7,201,349 shares valued at $.0003 to Gold Coast Capital in accordance with the terms of the convertible note. On April 28, 2015 the Company issued
8,471,336 shares valued at $.0003 to Gold Coast Capital in accordance with the terms of the convertible note. On April 29, 2015 the Company issued
9,445,891 shares valued at $.0003 to Gold Coast Capital in accordance with the terms of the convertible note. On April 30, 2015 the Company issued
9,917,241 shares valued at $.0002 to Gold Coast Capital in accordance with the terms of the convertible note. On May 1, 2015 the Company issued 10,964,023
shares valued at $.0002 to Gold Coast Capital in accordance with the terms of the convertible note. On May 4, 2015 the Company issued 11,511,127
shares valued at $.0002 to Gold Coast Capital in accordance with the terms of the convertible note. On May 5, 2015 the Company issued 12,277,857
shares valued at $.0002 to Gold Coast Capital in accordance with the terms of the convertible note. On May 6, 2015 the Company issued 13,800,939
shares valued at $.0001 to Gold Coast Capital in accordance with the terms of the convertible note. On May 7, 2015 the Company issued 14,489,606
shares valued at $.0001 to Gold Coast Capital in accordance with the terms of the convertible note. On May 8, 2015 the Company issued 6,500,000
shares valued at $.0001 to Gold Coast Capital in accordance with the terms of the convertible note. </t>
  </si>
  <si>
    <t>SHARES TO BE ISSUED</t>
  </si>
  <si>
    <t>Shares To Be Issued [Text Block]</t>
  </si>
  <si>
    <t>12. SHARES TO BE ISSUED Pursuant to a consulting agreement entered into on September 1, 2014 and finalized during the current period with Makmo Trading
Corp., the Company has agreed to issue to Makmo Trading Corp., 2,000,000 shares of its common stock valued at $80,000, such
value being the fair value of the shares of common stock on the date of issuance. The Company recorded this amount in the
current quarter under professional fees in the condensed consolidated statement of operations.</t>
  </si>
  <si>
    <t>CONTINGENCIES AND COMMITMENTS</t>
  </si>
  <si>
    <t>Commitments and Contingencies Disclosure [Abstract]</t>
  </si>
  <si>
    <t>Commitments and Contingencies Disclosure [Text Block]</t>
  </si>
  <si>
    <t>13. CONTINGENCIES AND COMMITMENTS The Company is committed under lease
agreements for the exclusive right to explore, develop and mine on the Silver Cloud Property. The minimum annual future lease payments
are $50,000 until year 2023 with total commitments of $500,000. The Nevada claims are located on Federal land administered by the
Bureau of Land Management (BLM). In order for the Company to maintain and hold its Nevada claims the Company is required to pay
the BLM fees totaling $105,000 per year due every August 31. In addition, the Company is required to pay Elko County fees in totaling
$7,100 per year due every October 31. In accordance with the Abigail Purchase
Agreement, the Company will also owe to the selling group of the Abigail Property the following contingent payments:
· After spending a total amount of $2,500,000 on the property, $250,000 and an additional
125,000 shares of the Companys common stock shall be delivered to the selling group.
· After spending a total amount of $5,000,000 on the property, a further $250,000 and
125,000 shares of the Companys common stock shall be delivered to the selling group.
· If a feasibility study is put in place an additional $250,000 and 125,000 shares of
the Companys common stock shall be delivered to the selling group.
· If a bankable feasibility is put in place a further $500,000 and 250,000 shares of
the Companys common stock shall be delivered to the selling group. In accordance with the Lac Kame and EM-1 Purchase Agreement,
the Company will also owe to the selling group of the properties the following contingent payments:
· After spending a total amount of $1,000,000 on the property, $50,000 and an additional
125,000 shares of the Companys common stock shall be delivered to the selling group.
· After spending a total amount of $2,500,000 on the property, a further $100,000 and
250,000 shares of the Companys common stock shall be delivered to the selling group.
· After spending a total amount of $5,000,000 on the property, a further $150,000 and
125,000 shares of the Companys common stock shall be delivered to the selling group. If the Company reaches commercial production,
it is also subject to a 3% net smelter returns royalty payable to the selling groups in the Abigail Purchase Agreement and the
Lac Kame EM-1 Purchase Agreement. In accordance with the Rimrock, West
Silver Cloud and Pony Spur Property purchase agreement, any mineral production these properties is subject to net smelter return
royalties of 3%. In accordance with the Silver Cloud
Property purchase agreement, if the Company delineates more than two million ounces of gold in proven and probable reserves on
the Mining Claims, then the Company will issue a further 250,000 common shares of the Company to Geologix. Any mineral
production from the Silver Cloud Property is subject to net smelter return royalties of 2% due to Royal Gold Inc. and 3% to the
underlying claim owners. In accordance with the Ivanhoe Creek
Property purchase agreement, any mineral production from Ivanhoe Creek Property is subject to net smelter return royalties of 1%
due to RMIC Gold.</t>
  </si>
  <si>
    <t>SUBSEQUENT EVENTS</t>
  </si>
  <si>
    <t>Subsequent Events [Abstract]</t>
  </si>
  <si>
    <t>Subsequent Events [Text Block]</t>
  </si>
  <si>
    <t>14. SUBSEQUENT EVENTS The Companys management has evaluated
the subsequent events up to the date of the filing of this report and conclude that there is no subsequent event to report except
for the following: On July 13, 2015, the Companys
Board of Directors approved the amendment to Articles of Incorporation to increase authorized capital to 2,900,000,000 shares of
common stock with a par value of $0.001. Pursuant to the conversion of convertible
notes from June 10, 2015 to July 7, 2015, the Company issued 377,905,950 shares of common stock valued at rates ranging $0.0012-$0.0015
to KBM Worldwide Inc. in accordance with the terms of the convertible notes.</t>
  </si>
  <si>
    <t>SUMMARY OF SIGNIFICANT ACCOUNTING POLICIES (Policies)</t>
  </si>
  <si>
    <t>Exploration Stage Enterprises Policy [Policy Text Block]</t>
  </si>
  <si>
    <t>Exploration Stage Company The Company is an exploration stage
company. The Company is still devoting substantially all of its efforts on establishing the business. All losses accumulated,
since inception, have been considered as part of the Companys exploration stage activities.</t>
  </si>
  <si>
    <t>Debt, Policy [Policy Text Block]</t>
  </si>
  <si>
    <t>Convertible notes The Company accounts for conversion
options embedded in convertible notes in accordance with ASC 815. ASC 815 generally requires companies to bifurcate conversion
options embedded in convertible notes from their host instruments and to account for them as free standing derivative financial
instruments. ASC 815 provides for an exception to this rule when convertible notes, as host instruments, are deemed to be conventional,
as defined by ASC 815-40. The Company accounts for convertible
notes deemed conventional and conversion options embedded in non-conventional convertible notes which qualify as equity under ASC
815, in accordance with the provisions of ASC 470-20, which provides guidance on accounting for convertible securities with beneficial
conversion features. Accordingly, the Company records, as a discount to convertible notes, the intrinsic value of such conversion
options based upon the differences between the fair value of the underlying common stock at the commitment date of the note transaction
and the effective conversion price embedded in the note. Debt discounts under these arrangements are amortized over the term of
the related debt.</t>
  </si>
  <si>
    <t>Mineral Properties And Exploration And Development Costs Policy [Policy Text Block]</t>
  </si>
  <si>
    <t>Mineral Properties and Exploration
and Development Costs The costs of acquiring mineral rights
are capitalized at the date of acquisition. After acquisition, various factors can affect the recoverability of the capitalized
costs. If, after review, management concludes that the carrying amount of a mineral property is impaired, it will be written down
to estimated fair value. Exploration and pre-extraction expenditures incurred on mineral properties are expensed as incurred until
such time the Company exits the Exploration Stage by establishing proven or probable reserves, as defined by the SEC under Industry
Guide 7, through the completion of a final or bankable feasibility study. Development costs incurred on
proven and probable reserves will be capitalized. Upon commencement of production, capitalized costs will be amortized using the
unit-of-production method over the estimated life of the ore body based on proven and probable reserves (which exclude non-recoverable
reserves and anticipated processing losses). When the Company receives an option
payment related to a property, the proceeds of the payment are applied to reduce the carrying value of the exploration asset. Under
Industry Guide 7, the Company does not have proven or probable reserves.</t>
  </si>
  <si>
    <t>MINERAL PROPERTY CLAIMS (Tables)</t>
  </si>
  <si>
    <t>Mineral Property Claims Acquisition Costs [Table Text Block]</t>
  </si>
  <si>
    <t xml:space="preserve">Mineral property claims acquisition costs consist of the
following:
May 31, 2015 August 31, 2014
Rimrock Property, West Silver Cloud and Pony Spur (a) $ 74,970 $ 74,970
Silver Cloud Property (b) $ 305,000 $ 305,000
Ivanhoe Creek Property (c) $ 15,000 $ 15,000
$ 394,970 $ 394,970 </t>
  </si>
  <si>
    <t>CONVERTIBLE NOTE AT FAIR VALUE (Tables)</t>
  </si>
  <si>
    <t>Schedule Of Fair Value Of Convertible Promissory Notes [Table Text Block]</t>
  </si>
  <si>
    <t xml:space="preserve">As of May 31, 2015, the estimated
fair value of our convertible promissory notes and warrants is as follows:
Fair Value February 28, 2015 or Issuance Fair Value May 31, 2015
Redwood Funds Convertible Note - $100,000 $ 121,284 $ 120,758
KBM Convertible Note #1 (issued August 25, 2014) - $88,500 $ 129,440 $ 251
KBM Convertible Note #2 (issued October 1, 2014) - $42,500 $ 76,535 $ 53,564
KBM Convertible Note #3 (issued December 30, 2014) - $33,000 $ 63,858 $ 43,053
Gold Coast Capital #1 (issued March 21, 2015)  $50,000 $ 98,433 
Gold Coast Capital #2 (issued March 21, 2015) - $10,000 $ 40,738 $ 17,911
VIS Vires Group #1 (issued March 31, 2015)  $10,500 $ 25,144 $ 15,479
VIS Vires Group #2
(issued April 27, 2015)  $33,000 $ 51,455 $ 42,367
Total  Convertible notes at fair value $ 293,383
Redwood Funds Warrants  100,000 - Warrants $ 506 $ 25 </t>
  </si>
  <si>
    <t>Schedule Of Changes In Fair Values Of Derivative Financial Instruments [Table Text Block]</t>
  </si>
  <si>
    <t>Key assumptions used in the valuation
of the convertible notes at May 31, 2015 were as follows:
Risk
Note Adjusted
Holder Term Volatility Rate
Redwood Fund - 1 - 1 0.4997 378.42% 10.64%
KBM Worldwide - 2 - 2 0.4997 378.42% 10.64%
KBM Worldwide - 3 - 3 0.0903 404.16% 10.64%
KBM Worldwide - 4 - 4 0.3395 412.58% 10.64%
Gold Coast Capital #1- 5 - 5 0.8077 320.05% 10.64%
Gold Coast Capital #2- 6 0.3094 432.41%
10.64%
VIS Vires group #1- 6 - 6 0.5914 358.87% 10.64%
VIS Vires group #2- 7 - 7 0.6653 339.81% 10.64%
Redwood Fund - 1 - 1 0.4997 378.42% 10.64%</t>
  </si>
  <si>
    <t>DERIVATIVE LIABILITIES (Tables)</t>
  </si>
  <si>
    <t>Fair Value Measurements, Recurring and Nonrecurring, Valuation Techniques [Table Text Block]</t>
  </si>
  <si>
    <t>Key assumptions used in the valuation
of the convertible notes at May 31, 2015 were as follows:
Risk
Note Adjusted
Holder Term Volatility Rate
Redwood Fund - 1 - 1 0.4997 378.42% 10.64%
KBM Worldwide - 2 - 2 0.4997 378.42% 10.64%
KBM Worldwide - 3 - 3 0.0903 404.16% 10.64%
KBM Worldwide - 4 - 4 0.3395 412.58% 10.64%
Gold Coast Capital #1- 5 - 5 0.8077 320.05% 10.64%
Gold Coast Capital #2- 6 0.3094 432.41%
10.64%
VIS Vires group #1- 6 - 6 0.5914 358.87% 10.64%
VIS Vires group #2- 7 - 7 0.6653 339.81% 10.64%
Redwood Fund - 1 - 1 0.4997 378.42% 10.64% Key assumptions used in the valuation
of the warrants for each of the valuation dates were as follows:
Warrant Valuation Free
Holder Date Term Volatility Rate
Redwood Fund - 1 5/31/2015 3.87 226% 10.89%</t>
  </si>
  <si>
    <t>Schedule of Derivative Instruments in Statement of Financial Position, Fair Value [Table Text Block]</t>
  </si>
  <si>
    <t xml:space="preserve">Level 3  Balance at February 28, 2015 New Issuances Settlements Change in Fair Values Balance at May 31, 2015
Fair Values from:
Convertible Notes $ 391,117 $ 215,770 $ 432,450 $ 118,946 $ 293,383
Warrants $ 506 $   $ (481 ) $ 25
$ 391,623 $ 215,770 $ 432,450 $ 118,465 $ 293,408 </t>
  </si>
  <si>
    <t>ORGANIZATION AND NATURE OF OPERATIONS (Details Narrative)</t>
  </si>
  <si>
    <t>1 Months Ended</t>
  </si>
  <si>
    <t>Oct. 31, 2013ashares</t>
  </si>
  <si>
    <t>Entity Incorporation, Date of Incorporation</t>
  </si>
  <si>
    <t>Aug. 31,
		2007</t>
  </si>
  <si>
    <t>Entity Incorporation, State Country Name</t>
  </si>
  <si>
    <t>Nevada</t>
  </si>
  <si>
    <t>RMIC Gold [Member]</t>
  </si>
  <si>
    <t>Number Of Unpatented Mining Claims</t>
  </si>
  <si>
    <t>Area of Land</t>
  </si>
  <si>
    <t>Business Acquisition, Equity Interest Issued or Issuable, Number of Shares | shares</t>
  </si>
  <si>
    <t>Artist Advances and Royalty Guarantees, Commitments</t>
  </si>
  <si>
    <t>Net Smelter Returns royalties of 1% due to RMIC Gold.</t>
  </si>
  <si>
    <t>Royalty Percent Revenue</t>
  </si>
  <si>
    <t>1.00%</t>
  </si>
  <si>
    <t>GOING CONCERN (Details Narrative) - USD ($)</t>
  </si>
  <si>
    <t>Going Concern Details Narrative</t>
  </si>
  <si>
    <t>Net Income (Loss) Attributable to Parent</t>
  </si>
  <si>
    <t>Retained Earnings (Accumulated Deficit)</t>
  </si>
  <si>
    <t>MINERAL PROPERTY CLAIMS (Details) - USD ($)</t>
  </si>
  <si>
    <t>Business Acquisition, Equity Interests Issued or Issuable [Line Items]</t>
  </si>
  <si>
    <t>Mineral Rights</t>
  </si>
  <si>
    <t>Ivanhoe Creek Property [Member]</t>
  </si>
  <si>
    <t>Rimrock Property, West Silver Cloud and Pony Spur [Member]</t>
  </si>
  <si>
    <t>Silver Cloud Property [Member]</t>
  </si>
  <si>
    <t>MINERAL PROPERTY CLAIMS (Details Narrative)</t>
  </si>
  <si>
    <t>May. 03, 2013USD ($)ashares</t>
  </si>
  <si>
    <t>Feb. 11, 2013USD ($)ashares</t>
  </si>
  <si>
    <t>Aug. 31, 2013shares</t>
  </si>
  <si>
    <t>May. 31, 2015USD ($)</t>
  </si>
  <si>
    <t>May. 31, 2014USD ($)</t>
  </si>
  <si>
    <t>Mining Property Maintenance Fee | $</t>
  </si>
  <si>
    <t>Number of Shares issued to acquire property</t>
  </si>
  <si>
    <t>Operating Leases, Rent Expense | $</t>
  </si>
  <si>
    <t>Consultant [Member]</t>
  </si>
  <si>
    <t>Business Combination, Acquisition Related Costs | $</t>
  </si>
  <si>
    <t>Business Acquisition, Transaction Costs | $</t>
  </si>
  <si>
    <t>Pescio Family [Member]</t>
  </si>
  <si>
    <t>Lease Expiration Date</t>
  </si>
  <si>
    <t>Jun. 30,
		2023</t>
  </si>
  <si>
    <t>Area of Land | a</t>
  </si>
  <si>
    <t>Mr. Starkman [Member]</t>
  </si>
  <si>
    <t>Description Related To Mining Claim</t>
  </si>
  <si>
    <t>In addition, if the Company delineates more than two million ounces of gold in proven and probable reserves on the Mining Claims, then the Company will issue a further 250,000 common shares of the Company to Geologix. Any mineral production from the Silver Cloud Property is subject to net smelter return royalties of 2% due to Royal Gold Inc. and 3% to the underlying claim owners.</t>
  </si>
  <si>
    <t>Royalty Percent Expense</t>
  </si>
  <si>
    <t>2.00%</t>
  </si>
  <si>
    <t>Silver Cloud Property [Member] | Teck Resources Inc [Member]</t>
  </si>
  <si>
    <t>Geologix [Member]</t>
  </si>
  <si>
    <t>Business Acquisition, Percentage of Voting Interests Acquired</t>
  </si>
  <si>
    <t>100.00%</t>
  </si>
  <si>
    <t>Additional Share For Selling Group</t>
  </si>
  <si>
    <t>Geologix [Member] | Silver Cloud Property [Member]</t>
  </si>
  <si>
    <t>Rimrock Mining In [Member]</t>
  </si>
  <si>
    <t>Net Smelter Returns royalties of 3%.</t>
  </si>
  <si>
    <t>3.00%</t>
  </si>
  <si>
    <t>Net Smelter Returns royalties of 1%</t>
  </si>
  <si>
    <t>Bureau Of Land Management [Member] | August 31 [Member]</t>
  </si>
  <si>
    <t>Mineral Property Management Fee | $</t>
  </si>
  <si>
    <t>Bureau Of Land Management [Member] | October 31 [Member]</t>
  </si>
  <si>
    <t>Elko County Fees Payable | $</t>
  </si>
  <si>
    <t>Maturity [Member]</t>
  </si>
  <si>
    <t>RELATED PARTY TRANSACTIONS (Details Narrative) - USD ($)</t>
  </si>
  <si>
    <t>Feb. 02, 2015</t>
  </si>
  <si>
    <t>Mar. 31, 2015</t>
  </si>
  <si>
    <t>Feb. 28, 2015</t>
  </si>
  <si>
    <t>Oct. 31, 2013</t>
  </si>
  <si>
    <t>Jan. 01, 2015</t>
  </si>
  <si>
    <t>Jul. 13, 2015</t>
  </si>
  <si>
    <t>Related Party Transaction [Line Items]</t>
  </si>
  <si>
    <t>Due to Related Parties, Current</t>
  </si>
  <si>
    <t>Stock Issued During Period, Shares, Issued for Services</t>
  </si>
  <si>
    <t>Renewal Payments From The Agreement</t>
  </si>
  <si>
    <t>Subsequent Event [Member]</t>
  </si>
  <si>
    <t>Uptick Capital LLC [Member]</t>
  </si>
  <si>
    <t>Fair Value of Shares Issued</t>
  </si>
  <si>
    <t>Uptick Capital LLC [Member] | Subsequent Event [Member]</t>
  </si>
  <si>
    <t>Jordan Starkman and Richard R. Redfern [Member]</t>
  </si>
  <si>
    <t>Stock issued during period, employee based compensation</t>
  </si>
  <si>
    <t>Business Acquisition, Equity Interest Issued or Issuable, Number of Shares</t>
  </si>
  <si>
    <t>CONVERTIBLE NOTE AT FAIR VALUE (Details Narrative) - USD ($)</t>
  </si>
  <si>
    <t>Apr. 27, 2015</t>
  </si>
  <si>
    <t>Mar. 21, 2015</t>
  </si>
  <si>
    <t>Apr. 14, 2014</t>
  </si>
  <si>
    <t>Dec. 30, 2014</t>
  </si>
  <si>
    <t>Sep. 30, 2014</t>
  </si>
  <si>
    <t>Aug. 29, 2014</t>
  </si>
  <si>
    <t>Oct. 21, 2014</t>
  </si>
  <si>
    <t>Short-term Debt [Line Items]</t>
  </si>
  <si>
    <t>Debt Instrument, Term</t>
  </si>
  <si>
    <t>5 years</t>
  </si>
  <si>
    <t>Proceeds from debt issuance</t>
  </si>
  <si>
    <t>Interest Expense convertible debt</t>
  </si>
  <si>
    <t>Interest outstanding for convertible notes</t>
  </si>
  <si>
    <t>Redwood Funds Warrant [Member]</t>
  </si>
  <si>
    <t>Debt Instrument, Convertible, Conversion Price</t>
  </si>
  <si>
    <t>KBM World wide Convertible Note [Member]</t>
  </si>
  <si>
    <t>Debt Instrument, Face Amount</t>
  </si>
  <si>
    <t>Debt Conversion, Original Debt, Interest Rate of Debt</t>
  </si>
  <si>
    <t>8.00%</t>
  </si>
  <si>
    <t>Debt Instrument, Interest Rate, Effective Percentage</t>
  </si>
  <si>
    <t>22.00%</t>
  </si>
  <si>
    <t>180 days</t>
  </si>
  <si>
    <t>Debt Conversion, Converted Instrument, Rate</t>
  </si>
  <si>
    <t>58.00%</t>
  </si>
  <si>
    <t>Number Of Common Stock Percentage</t>
  </si>
  <si>
    <t>9.99%</t>
  </si>
  <si>
    <t>Debt Conversion Converted Instrument Discount Rate</t>
  </si>
  <si>
    <t>42.00%</t>
  </si>
  <si>
    <t>Debt Instrument, Convertible, Threshold Consecutive Trading Days</t>
  </si>
  <si>
    <t>20 days</t>
  </si>
  <si>
    <t>Redwood Fund Convertible Note And Warrants [Member]</t>
  </si>
  <si>
    <t>Debt Instrument, Maturity Date</t>
  </si>
  <si>
    <t>Apr. 14,
		2014</t>
  </si>
  <si>
    <t>12.00%</t>
  </si>
  <si>
    <t>Debt Instrument Prepayment Interest Percentage</t>
  </si>
  <si>
    <t>110.00%</t>
  </si>
  <si>
    <t>Debt Conversion, Converted Instrument, Warrants or Options Issued</t>
  </si>
  <si>
    <t>Debt Conversion Converted Instrument Warrant Exercise Price</t>
  </si>
  <si>
    <t>6 months</t>
  </si>
  <si>
    <t>Redwood Fund Convertible Note And Warrants [Member] | Maximum [Member]</t>
  </si>
  <si>
    <t>20.00%</t>
  </si>
  <si>
    <t>KBM Convertible Note 1 [Member]</t>
  </si>
  <si>
    <t>May 27,
		2015</t>
  </si>
  <si>
    <t>KBM Convertible Note 2 [Member]</t>
  </si>
  <si>
    <t>50.00%</t>
  </si>
  <si>
    <t>Gold Coast Capital #1 Convertible Note [Member]</t>
  </si>
  <si>
    <t>Mar. 21,
		2016</t>
  </si>
  <si>
    <t>5.00%</t>
  </si>
  <si>
    <t>150.00%</t>
  </si>
  <si>
    <t>35.00%</t>
  </si>
  <si>
    <t>VIS Vires Group #1 Convertible Note [Member]</t>
  </si>
  <si>
    <t>Discount rate</t>
  </si>
  <si>
    <t>CONVERTIBLE NOTE AT FAIR VALUE (Details) - USD ($)</t>
  </si>
  <si>
    <t>Convertible debt, fair value</t>
  </si>
  <si>
    <t>Warrant</t>
  </si>
  <si>
    <t>Redwood Funds Convertible Notes Payable [Member]</t>
  </si>
  <si>
    <t>Convertible debt, face amount</t>
  </si>
  <si>
    <t>KMB Convertible Notes Payable #1 [Member]</t>
  </si>
  <si>
    <t>KMB Convertible Notes Payable #2 [Member]</t>
  </si>
  <si>
    <t>KMB Convertible Notes Payable #3 [Member]</t>
  </si>
  <si>
    <t>Gold Coast Capital #2 Convertible Note [Member]</t>
  </si>
  <si>
    <t>VIS Vires Group #2 Convertible Note [Member]</t>
  </si>
  <si>
    <t>CONVERTIBLE NOTE AT FAIR VALUE (Details 1) - Short Term Debt Type Domain</t>
  </si>
  <si>
    <t>Derivative [Line Items]</t>
  </si>
  <si>
    <t>Convertible note, fair value</t>
  </si>
  <si>
    <t>Warrants, fair value</t>
  </si>
  <si>
    <t>Derivative, fair value</t>
  </si>
  <si>
    <t>Fair Value, Inputs, Level 1 [Member]</t>
  </si>
  <si>
    <t>Fair Value, Inputs, Level 2 [Member]</t>
  </si>
  <si>
    <t>Fair Value, Inputs, Level 3 [Member]</t>
  </si>
  <si>
    <t>DERIVATIVE LIABILITIES (Details) - 9 months ended May. 31, 2015</t>
  </si>
  <si>
    <t>Total</t>
  </si>
  <si>
    <t>Redwood Fund One Convertible Note [Member]</t>
  </si>
  <si>
    <t>Term</t>
  </si>
  <si>
    <t>Volatility</t>
  </si>
  <si>
    <t>378.42%</t>
  </si>
  <si>
    <t>Risk Adjusted Rate</t>
  </si>
  <si>
    <t>10.64%</t>
  </si>
  <si>
    <t>KBM Worldwide Convertible Note One [Member]</t>
  </si>
  <si>
    <t>KBM Worldwide Convertible Note Two [Member]</t>
  </si>
  <si>
    <t>10 months 25 days</t>
  </si>
  <si>
    <t>404.16%</t>
  </si>
  <si>
    <t>Kbm World wide Convertible Note Three [Member]</t>
  </si>
  <si>
    <t>4 months 2 days</t>
  </si>
  <si>
    <t>412.58%</t>
  </si>
  <si>
    <t>9 months 22 days</t>
  </si>
  <si>
    <t>320.05%</t>
  </si>
  <si>
    <t>3 months 22 days</t>
  </si>
  <si>
    <t>432.41%</t>
  </si>
  <si>
    <t>7 months 2 days</t>
  </si>
  <si>
    <t>358.87%</t>
  </si>
  <si>
    <t>7 months 10 days</t>
  </si>
  <si>
    <t>339.81%</t>
  </si>
  <si>
    <t>Redwood Funds Warrants [Member]</t>
  </si>
  <si>
    <t>3 years 10 months 14 days</t>
  </si>
  <si>
    <t>226.00%</t>
  </si>
  <si>
    <t>10.89%</t>
  </si>
  <si>
    <t>DERIVATIVE LIABILITIES (Details 1) - USD ($)</t>
  </si>
  <si>
    <t>Derivatives, Fair Value [Line Items]</t>
  </si>
  <si>
    <t>Change in Fair Values</t>
  </si>
  <si>
    <t>Derivative [Member]</t>
  </si>
  <si>
    <t>Balance at February 28, 2015</t>
  </si>
  <si>
    <t>New Issuances</t>
  </si>
  <si>
    <t>Settlements</t>
  </si>
  <si>
    <t>Balance at May 31, 2015</t>
  </si>
  <si>
    <t>Convertible Notes Payable [Member]</t>
  </si>
  <si>
    <t>DERIVATIVE LIABILITIES (Details Narrative) - USD ($)</t>
  </si>
  <si>
    <t>STOCKHOLDERS' EQUITY (Details Narrative) - USD ($)</t>
  </si>
  <si>
    <t>Jan. 28, 2015</t>
  </si>
  <si>
    <t>Common Stock, Shares, Issued</t>
  </si>
  <si>
    <t>Preferred Stock, Shares Issued</t>
  </si>
  <si>
    <t>Stock Issued During Period, Value, Issued for Services</t>
  </si>
  <si>
    <t>Board of Directors [Member]</t>
  </si>
  <si>
    <t>Series A Super Voting Preferred Stock [Member]</t>
  </si>
  <si>
    <t>Preferred Stock, Voting Rights</t>
  </si>
  <si>
    <t>STOCKHOLDERS' EQUITY (Details Narrative 1) - 9 months ended May. 31, 2015 - USD ($)</t>
  </si>
  <si>
    <t>Conversion Debt 03/03/15 [Member]</t>
  </si>
  <si>
    <t>Common stock issued upon conversion of debt, shares</t>
  </si>
  <si>
    <t>Common stock issued upon conversion of debt</t>
  </si>
  <si>
    <t>Conversion Debt 03/30/15 [Member]</t>
  </si>
  <si>
    <t>Conversion Debt 04/08/15 [Member]</t>
  </si>
  <si>
    <t>Conversion Debt 04/09/15 [Member]</t>
  </si>
  <si>
    <t>Conversion Debt 04/13/15 [Member]</t>
  </si>
  <si>
    <t>Conversion Debt 04/21/15 [Member]</t>
  </si>
  <si>
    <t>Conversion Debt 04/23/15 [Member]</t>
  </si>
  <si>
    <t>Conversion Debt #1 04/24/15 [Member]</t>
  </si>
  <si>
    <t>Conversion Debt #2 04/24/15 [Member]</t>
  </si>
  <si>
    <t>Conversion Debt 04/28/15 [Member]</t>
  </si>
  <si>
    <t>Conversion Debt 04/30/15 [Member]</t>
  </si>
  <si>
    <t>Conversion Debt 05/01/15 [Member]</t>
  </si>
  <si>
    <t>Conversion Debt 05/05/15 [Member]</t>
  </si>
  <si>
    <t>Conversion Debt 05/08/15 [Member]</t>
  </si>
  <si>
    <t>Conversion Debt 05/13/15 [Member]</t>
  </si>
  <si>
    <t>Conversion Debt 05/27/15 [Member]</t>
  </si>
  <si>
    <t>Conversion Debt 05/28/15 [Member]</t>
  </si>
  <si>
    <t>Conversion Debt 03/17/15 [Member]</t>
  </si>
  <si>
    <t>Conversion Debt 03/25/15 [Member]</t>
  </si>
  <si>
    <t>Conversion Debt 04/02/15 [Member]</t>
  </si>
  <si>
    <t>Conversion Debt 04/06/15 [Member]</t>
  </si>
  <si>
    <t>Conversion Debt 04/14/15 [Member]</t>
  </si>
  <si>
    <t>Conversion Debt 04/15/15 [Member]</t>
  </si>
  <si>
    <t>Conversion Debt 04/16/15 [Member]</t>
  </si>
  <si>
    <t>Conversion Debt 04/17/15 [Member]</t>
  </si>
  <si>
    <t>Conversion Debt 04/20/15 [Member]</t>
  </si>
  <si>
    <t>Conversion Debt 04/22/15 [Member]</t>
  </si>
  <si>
    <t>Conversion Debt 04/24/15 [Member]</t>
  </si>
  <si>
    <t>Conversion Debt #1 04/28/15 [Member]</t>
  </si>
  <si>
    <t>Conversion Debt # 2 04/28/15 [Member]</t>
  </si>
  <si>
    <t>Conversion Debt 04/29/15 [Member]</t>
  </si>
  <si>
    <t>Conversion Debt 05/04/15 [Member]</t>
  </si>
  <si>
    <t>Conversion Debt 05/06/15 [Member]</t>
  </si>
  <si>
    <t>Conversion Debt 05/07/15 [Member]</t>
  </si>
  <si>
    <t>SHARES TO BE ISSUED (Details Narrative) - May. 31, 2015 - Makmo Trading Corp [Member] - USD ($)</t>
  </si>
  <si>
    <t>Shares To Be Issued [Line Items]</t>
  </si>
  <si>
    <t>Consulting Agreement Entered Date</t>
  </si>
  <si>
    <t>Sep. 1,
		2014</t>
  </si>
  <si>
    <t>Common Stock, Capital Shares Reserved for Future Issuance</t>
  </si>
  <si>
    <t>Common Stock Capital Shares Value Reserved For Future Issuance</t>
  </si>
  <si>
    <t>CONTINGENCIES AND COMMITMENTS (Details Narrative) - USD ($)</t>
  </si>
  <si>
    <t>Aug. 31, 2013</t>
  </si>
  <si>
    <t>Capital Leases, Future Minimum Payments Due, Next Twelve Months</t>
  </si>
  <si>
    <t>Capital Leases, Future Minimum Payments Due</t>
  </si>
  <si>
    <t>Lac Kame And Em One Purchase Agreement [Member]</t>
  </si>
  <si>
    <t>Royalty Payable To Selling Group</t>
  </si>
  <si>
    <t>Lac Kame And Em One Purchase Agreement [Member] | Contingent Payment One [Member]</t>
  </si>
  <si>
    <t>Amount Spent On Property</t>
  </si>
  <si>
    <t>Amount For Selling Group</t>
  </si>
  <si>
    <t>Lac Kame And Em One Purchase Agreement [Member] | Contingent Payment Two [Member]</t>
  </si>
  <si>
    <t>Lac Kame And Em One Purchase Agreement [Member] | Contingent Payment Three [Member]</t>
  </si>
  <si>
    <t>Abigail Purchase Agreement [Member]</t>
  </si>
  <si>
    <t>Abigail Purchase Agreement [Member] | Contingent Payment One [Member]</t>
  </si>
  <si>
    <t>Abigail Purchase Agreement [Member] | Contingent Payment Two [Member]</t>
  </si>
  <si>
    <t>Abigail Purchase Agreement [Member] | Contingent Payment Three [Member]</t>
  </si>
  <si>
    <t>Abigail Purchase Agreement [Member] | Contingent Payment Four [Member]</t>
  </si>
  <si>
    <t>West Silver Cloud And Pony Spur Property Purchase Agreement [Member]</t>
  </si>
  <si>
    <t>Royal Gold Inc [Member]</t>
  </si>
  <si>
    <t>Ivanhoe Creek Property Purchase Agreement [Member]</t>
  </si>
  <si>
    <t>Silver Cloud Property Purchase Agreement [Member]</t>
  </si>
  <si>
    <t>Description Of Underlying Claim Owners</t>
  </si>
  <si>
    <t>Any mineral production from the Silver Cloud Property is subject to net smelter return royalties of 2% due to Royal Gold Inc. and 3% to the underlying claim owners</t>
  </si>
  <si>
    <t>Mineral Property Management Fee</t>
  </si>
  <si>
    <t>Elko County Fees Payable</t>
  </si>
  <si>
    <t>SUBSEQUENT EVENTS (Details Narrative) - $ / shares</t>
  </si>
  <si>
    <t>Jul. 07, 2015</t>
  </si>
  <si>
    <t>Subsequent Event [Line Items]</t>
  </si>
  <si>
    <t>Subsequent Event [Member] | KBM Worldwide Inc [Member]</t>
  </si>
  <si>
    <t>Subsequent Event [Member] | KBM Worldwide Inc [Member] | Minimum [Member]</t>
  </si>
  <si>
    <t>Common stock issued upon conversion of debt, per share</t>
  </si>
  <si>
    <t>Subsequent Event [Member] | KBM Worldwide Inc [Member] | Maximum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00_);_(&quot;$ &quot;(#,##0.0000)" numFmtId="167"/>
    <numFmt formatCode="_(&quot;$ &quot;#,##0.00_);_(&quot;$ &quot;(#,##0.00)" numFmtId="168"/>
    <numFmt formatCode="_(&quot;$ &quot;#,##0.00000_);_(&quot;$ &quot;(#,##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5" r="B10" t="n">
        <v>1424455</v>
      </c>
    </row>
    <row spans="1:3" r="11">
      <c s="4" r="A11" t="s">
        <v>17</v>
      </c>
      <c s="4" r="B11" t="s">
        <v>18</v>
      </c>
    </row>
    <row spans="1:3" r="12">
      <c s="4" r="A12" t="s">
        <v>19</v>
      </c>
      <c s="4" r="B12" t="s">
        <v>20</v>
      </c>
    </row>
    <row spans="1:3" r="13">
      <c s="4" r="A13" t="s">
        <v>21</v>
      </c>
      <c s="4" r="B13" t="s">
        <v>22</v>
      </c>
    </row>
    <row spans="1:3" r="14">
      <c s="4" r="A14" t="s">
        <v>23</v>
      </c>
      <c s="5" r="C14" t="n">
        <v>7807613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14</v>
      </c>
      <c s="2" r="B1" t="s">
        <v>1</v>
      </c>
    </row>
    <row spans="1:2" r="2">
      <c s="2" r="B2" t="s">
        <v>2</v>
      </c>
    </row>
    <row spans="1:2" r="3">
      <c s="3" r="A3" t="s">
        <v>111</v>
      </c>
    </row>
    <row spans="1:2" r="4">
      <c s="4" r="A4" t="s">
        <v>115</v>
      </c>
      <c s="4" r="B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17</v>
      </c>
      <c s="2" r="B1" t="s">
        <v>1</v>
      </c>
    </row>
    <row spans="1:2" r="2">
      <c s="2" r="B2" t="s">
        <v>2</v>
      </c>
    </row>
    <row spans="1:2" r="3">
      <c s="3" r="A3" t="s">
        <v>118</v>
      </c>
    </row>
    <row spans="1:2" r="4">
      <c s="4" r="A4" t="s">
        <v>119</v>
      </c>
      <c s="4" r="B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21</v>
      </c>
      <c s="2" r="B1" t="s">
        <v>1</v>
      </c>
    </row>
    <row spans="1:2" r="2">
      <c s="2" r="B2" t="s">
        <v>2</v>
      </c>
    </row>
    <row spans="1:2" r="3">
      <c s="3" r="A3" t="s">
        <v>122</v>
      </c>
    </row>
    <row spans="1:2" r="4">
      <c s="4" r="A4" t="s">
        <v>123</v>
      </c>
      <c s="4" r="B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25</v>
      </c>
      <c s="2" r="B1" t="s">
        <v>1</v>
      </c>
    </row>
    <row spans="1:2" r="2">
      <c s="2" r="B2" t="s">
        <v>2</v>
      </c>
    </row>
    <row spans="1:2" r="3">
      <c s="3" r="A3" t="s">
        <v>126</v>
      </c>
    </row>
    <row spans="1:2" r="4">
      <c s="4" r="A4" t="s">
        <v>127</v>
      </c>
      <c s="4" r="B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129</v>
      </c>
      <c s="2" r="B1" t="s">
        <v>1</v>
      </c>
    </row>
    <row spans="1:2" r="2">
      <c s="2" r="B2" t="s">
        <v>2</v>
      </c>
    </row>
    <row spans="1:2" r="3">
      <c s="3" r="A3" t="s">
        <v>130</v>
      </c>
    </row>
    <row spans="1:2" r="4">
      <c s="4" r="A4" t="s">
        <v>131</v>
      </c>
      <c s="4" r="B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133</v>
      </c>
      <c s="2" r="B1" t="s">
        <v>1</v>
      </c>
    </row>
    <row spans="1:2" r="2">
      <c s="2" r="B2" t="s">
        <v>2</v>
      </c>
    </row>
    <row spans="1:2" r="3">
      <c s="3" r="A3" t="s">
        <v>134</v>
      </c>
    </row>
    <row spans="1:2" r="4">
      <c s="4" r="A4" t="s">
        <v>135</v>
      </c>
      <c s="4" r="B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37</v>
      </c>
      <c s="2" r="B1" t="s">
        <v>1</v>
      </c>
    </row>
    <row spans="1:2" r="2">
      <c s="2" r="B2" t="s">
        <v>2</v>
      </c>
    </row>
    <row spans="1:2" r="3">
      <c s="3" r="A3" t="s">
        <v>138</v>
      </c>
    </row>
    <row spans="1:2" r="4">
      <c s="4" r="A4" t="s">
        <v>139</v>
      </c>
      <c s="4" r="B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1</v>
      </c>
      <c s="2" r="B1" t="s">
        <v>1</v>
      </c>
    </row>
    <row spans="1:2" r="2">
      <c s="2" r="B2" t="s">
        <v>2</v>
      </c>
    </row>
    <row spans="1:2" r="3">
      <c s="3" r="A3" t="s">
        <v>138</v>
      </c>
    </row>
    <row spans="1:2" r="4">
      <c s="4" r="A4" t="s">
        <v>142</v>
      </c>
      <c s="4" r="B4"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44</v>
      </c>
      <c s="2" r="B1" t="s">
        <v>1</v>
      </c>
    </row>
    <row spans="1:2" r="2">
      <c s="2" r="B2" t="s">
        <v>2</v>
      </c>
    </row>
    <row spans="1:2" r="3">
      <c s="3" r="A3" t="s">
        <v>145</v>
      </c>
    </row>
    <row spans="1:2" r="4">
      <c s="4" r="A4" t="s">
        <v>146</v>
      </c>
      <c s="4" r="B4" t="s">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48</v>
      </c>
      <c s="2" r="B1" t="s">
        <v>1</v>
      </c>
    </row>
    <row spans="1:2" r="2">
      <c s="2" r="B2" t="s">
        <v>2</v>
      </c>
    </row>
    <row spans="1:2" r="3">
      <c s="3" r="A3" t="s">
        <v>149</v>
      </c>
    </row>
    <row spans="1:2" r="4">
      <c s="4" r="A4" t="s">
        <v>150</v>
      </c>
      <c s="4" r="B4" t="s">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2224</v>
      </c>
      <c s="7" r="C3" t="n">
        <v>472</v>
      </c>
    </row>
    <row spans="1:3" r="4">
      <c s="4" r="A4" t="s">
        <v>28</v>
      </c>
      <c s="5" r="B4" t="n">
        <v>2359</v>
      </c>
      <c s="5" r="C4" t="n">
        <v>909</v>
      </c>
    </row>
    <row spans="1:3" r="5">
      <c s="4" r="A5" t="s">
        <v>29</v>
      </c>
      <c s="5" r="B5" t="n">
        <v>4583</v>
      </c>
      <c s="5" r="C5" t="n">
        <v>1381</v>
      </c>
    </row>
    <row spans="1:3" r="6">
      <c s="3" r="A6" t="s">
        <v>30</v>
      </c>
    </row>
    <row spans="1:3" r="7">
      <c s="4" r="A7" t="s">
        <v>31</v>
      </c>
      <c s="5" r="B7" t="n">
        <v>394970</v>
      </c>
      <c s="5" r="C7" t="n">
        <v>394970</v>
      </c>
    </row>
    <row spans="1:3" r="8">
      <c s="4" r="A8" t="s">
        <v>32</v>
      </c>
      <c s="5" r="B8" t="n">
        <v>1724</v>
      </c>
      <c s="5" r="C8" t="n">
        <v>612</v>
      </c>
    </row>
    <row spans="1:3" r="9">
      <c s="4" r="A9" t="s">
        <v>33</v>
      </c>
      <c s="5" r="B9" t="n">
        <v>401277</v>
      </c>
      <c s="5" r="C9" t="n">
        <v>396963</v>
      </c>
    </row>
    <row spans="1:3" r="10">
      <c s="3" r="A10" t="s">
        <v>34</v>
      </c>
    </row>
    <row spans="1:3" r="11">
      <c s="4" r="A11" t="s">
        <v>35</v>
      </c>
      <c s="7" r="B11" t="n">
        <v>118805</v>
      </c>
      <c s="5" r="C11" t="n">
        <v>134189</v>
      </c>
    </row>
    <row spans="1:3" r="12">
      <c s="4" r="A12" t="s">
        <v>36</v>
      </c>
      <c s="5" r="C12" t="n">
        <v>50000</v>
      </c>
    </row>
    <row spans="1:3" r="13">
      <c s="4" r="A13" t="s">
        <v>37</v>
      </c>
      <c s="7" r="B13" t="n">
        <v>16745</v>
      </c>
      <c s="5" r="C13" t="n">
        <v>22418</v>
      </c>
    </row>
    <row spans="1:3" r="14">
      <c s="4" r="A14" t="s">
        <v>38</v>
      </c>
      <c s="5" r="B14" t="n">
        <v>293383</v>
      </c>
      <c s="5" r="C14" t="n">
        <v>241864</v>
      </c>
    </row>
    <row spans="1:3" r="15">
      <c s="4" r="A15" t="s">
        <v>39</v>
      </c>
      <c s="5" r="B15" t="n">
        <v>4740</v>
      </c>
      <c s="5" r="C15" t="n">
        <v>4740</v>
      </c>
    </row>
    <row spans="1:3" r="16">
      <c s="4" r="A16" t="s">
        <v>40</v>
      </c>
      <c s="5" r="B16" t="n">
        <v>25</v>
      </c>
      <c s="5" r="C16" t="n">
        <v>521</v>
      </c>
    </row>
    <row spans="1:3" r="17">
      <c s="4" r="A17" t="s">
        <v>41</v>
      </c>
      <c s="5" r="B17" t="n">
        <v>433698</v>
      </c>
      <c s="7" r="C17" t="n">
        <v>453732</v>
      </c>
    </row>
    <row spans="1:3" r="18">
      <c s="4" r="A18" t="s">
        <v>42</v>
      </c>
    </row>
    <row spans="1:3" r="19">
      <c s="4" r="A19" t="s">
        <v>43</v>
      </c>
    </row>
    <row spans="1:3" r="20">
      <c s="4" r="A20" t="s">
        <v>44</v>
      </c>
    </row>
    <row spans="1:3" r="21">
      <c s="4" r="A21" t="s">
        <v>45</v>
      </c>
    </row>
    <row spans="1:3" r="22">
      <c s="3" r="A22" t="s">
        <v>46</v>
      </c>
    </row>
    <row spans="1:3" r="23">
      <c s="4" r="A23" t="s">
        <v>47</v>
      </c>
      <c s="7" r="C23" t="n">
        <v>0</v>
      </c>
    </row>
    <row spans="1:3" r="24">
      <c s="4" r="A24" t="s">
        <v>48</v>
      </c>
      <c s="5" r="B24" t="n">
        <v>402856</v>
      </c>
      <c s="5" r="C24" t="n">
        <v>37665</v>
      </c>
    </row>
    <row spans="1:3" r="25">
      <c s="4" r="A25" t="s">
        <v>49</v>
      </c>
      <c s="5" r="B25" t="n">
        <v>3951194</v>
      </c>
      <c s="5" r="C25" t="n">
        <v>3803935</v>
      </c>
    </row>
    <row spans="1:3" r="26">
      <c s="4" r="A26" t="s">
        <v>50</v>
      </c>
      <c s="5" r="B26" t="n">
        <v>80000</v>
      </c>
      <c s="5" r="C26" t="n">
        <v>0</v>
      </c>
    </row>
    <row spans="1:3" r="27">
      <c s="4" r="A27" t="s">
        <v>51</v>
      </c>
      <c s="5" r="B27" t="n">
        <v>-4466471</v>
      </c>
      <c s="5" r="C27" t="n">
        <v>-3898369</v>
      </c>
    </row>
    <row spans="1:3" r="28">
      <c s="4" r="A28" t="s">
        <v>52</v>
      </c>
      <c s="5" r="B28" t="n">
        <v>-32421</v>
      </c>
      <c s="5" r="C28" t="n">
        <v>-56769</v>
      </c>
    </row>
    <row spans="1:3" r="29">
      <c s="4" r="A29" t="s">
        <v>53</v>
      </c>
      <c s="7" r="B29" t="n">
        <v>401277</v>
      </c>
      <c s="7" r="C29" t="n">
        <v>3969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52</v>
      </c>
      <c s="2" r="B1" t="s">
        <v>1</v>
      </c>
    </row>
    <row spans="1:2" r="2">
      <c s="2" r="B2" t="s">
        <v>2</v>
      </c>
    </row>
    <row spans="1:2" r="3">
      <c s="3" r="A3" t="s">
        <v>111</v>
      </c>
    </row>
    <row spans="1:2" r="4">
      <c s="4" r="A4" t="s">
        <v>153</v>
      </c>
      <c s="4" r="B4" t="s">
        <v>154</v>
      </c>
    </row>
    <row spans="1:2" r="5">
      <c s="4" r="A5" t="s">
        <v>155</v>
      </c>
      <c s="4" r="B5" t="s">
        <v>156</v>
      </c>
    </row>
    <row spans="1:2" r="6">
      <c s="4" r="A6" t="s">
        <v>157</v>
      </c>
      <c s="4" r="B6"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159</v>
      </c>
      <c s="2" r="B1" t="s">
        <v>1</v>
      </c>
    </row>
    <row spans="1:2" r="2">
      <c s="2" r="B2" t="s">
        <v>2</v>
      </c>
    </row>
    <row spans="1:2" r="3">
      <c s="3" r="A3" t="s">
        <v>118</v>
      </c>
    </row>
    <row spans="1:2" r="4">
      <c s="4" r="A4" t="s">
        <v>160</v>
      </c>
      <c s="4" r="B4" t="s">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62</v>
      </c>
      <c s="2" r="B1" t="s">
        <v>1</v>
      </c>
    </row>
    <row spans="1:2" r="2">
      <c s="2" r="B2" t="s">
        <v>2</v>
      </c>
    </row>
    <row spans="1:2" r="3">
      <c s="3" r="A3" t="s">
        <v>130</v>
      </c>
    </row>
    <row spans="1:2" r="4">
      <c s="4" r="A4" t="s">
        <v>163</v>
      </c>
      <c s="4" r="B4" t="s">
        <v>164</v>
      </c>
    </row>
    <row spans="1:2" r="5">
      <c s="4" r="A5" t="s">
        <v>165</v>
      </c>
      <c s="4" r="B5" t="s">
        <v>1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67</v>
      </c>
      <c s="2" r="B1" t="s">
        <v>1</v>
      </c>
    </row>
    <row spans="1:2" r="2">
      <c s="2" r="B2" t="s">
        <v>2</v>
      </c>
    </row>
    <row spans="1:2" r="3">
      <c s="3" r="A3" t="s">
        <v>134</v>
      </c>
    </row>
    <row spans="1:2" r="4">
      <c s="4" r="A4" t="s">
        <v>168</v>
      </c>
      <c s="4" r="B4" t="s">
        <v>169</v>
      </c>
    </row>
    <row spans="1:2" r="5">
      <c s="4" r="A5" t="s">
        <v>170</v>
      </c>
      <c s="4" r="B5" t="s">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54"/>
    <col customWidth="1" max="3" min="3" width="16"/>
  </cols>
  <sheetData>
    <row spans="1:3" r="1">
      <c s="1" r="A1" t="s">
        <v>172</v>
      </c>
      <c s="2" r="B1" t="s">
        <v>173</v>
      </c>
      <c s="2" r="C1" t="s">
        <v>1</v>
      </c>
    </row>
    <row spans="1:3" r="2">
      <c s="2" r="B2" t="s">
        <v>174</v>
      </c>
      <c s="2" r="C2" t="s">
        <v>2</v>
      </c>
    </row>
    <row spans="1:3" r="3">
      <c s="4" r="A3" t="s">
        <v>175</v>
      </c>
      <c s="4" r="C3" t="s">
        <v>176</v>
      </c>
    </row>
    <row spans="1:3" r="4">
      <c s="4" r="A4" t="s">
        <v>177</v>
      </c>
      <c s="4" r="C4" t="s">
        <v>178</v>
      </c>
    </row>
    <row spans="1:3" r="5">
      <c s="4" r="A5" t="s">
        <v>179</v>
      </c>
    </row>
    <row spans="1:3" r="6">
      <c s="4" r="A6" t="s">
        <v>180</v>
      </c>
      <c s="5" r="B6" t="n">
        <v>22</v>
      </c>
    </row>
    <row spans="1:3" r="7">
      <c s="4" r="A7" t="s">
        <v>181</v>
      </c>
      <c s="5" r="B7" t="n">
        <v>440</v>
      </c>
    </row>
    <row spans="1:3" r="8">
      <c s="4" r="A8" t="s">
        <v>182</v>
      </c>
      <c s="5" r="B8" t="n">
        <v>150000</v>
      </c>
    </row>
    <row spans="1:3" r="9">
      <c s="4" r="A9" t="s">
        <v>183</v>
      </c>
      <c s="4" r="B9" t="s">
        <v>184</v>
      </c>
    </row>
    <row spans="1:3" r="10">
      <c s="4" r="A10" t="s">
        <v>185</v>
      </c>
      <c s="4" r="B10"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 customWidth="1" max="6" min="6" width="14"/>
  </cols>
  <sheetData>
    <row spans="1:6" r="1">
      <c s="1" r="A1" t="s">
        <v>187</v>
      </c>
      <c s="2" r="B1" t="s">
        <v>63</v>
      </c>
      <c s="2" r="D1" t="s">
        <v>1</v>
      </c>
    </row>
    <row spans="1:6" r="2">
      <c s="2" r="B2" t="s">
        <v>2</v>
      </c>
      <c s="2" r="C2" t="s">
        <v>64</v>
      </c>
      <c s="2" r="D2" t="s">
        <v>2</v>
      </c>
      <c s="2" r="E2" t="s">
        <v>64</v>
      </c>
      <c s="2" r="F2" t="s">
        <v>25</v>
      </c>
    </row>
    <row spans="1:6" r="3">
      <c s="3" r="A3" t="s">
        <v>188</v>
      </c>
    </row>
    <row spans="1:6" r="4">
      <c s="4" r="A4" t="s">
        <v>189</v>
      </c>
      <c s="7" r="B4" t="n">
        <v>-74919</v>
      </c>
      <c s="7" r="C4" t="n">
        <v>-306907</v>
      </c>
      <c s="7" r="D4" t="n">
        <v>-568102</v>
      </c>
      <c s="7" r="E4" t="n">
        <v>-654823</v>
      </c>
    </row>
    <row spans="1:6" r="5">
      <c s="4" r="A5" t="s">
        <v>190</v>
      </c>
      <c s="7" r="B5" t="n">
        <v>-4466471</v>
      </c>
      <c s="7" r="D5" t="n">
        <v>-4466471</v>
      </c>
      <c s="7" r="F5" t="n">
        <v>-3898369</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191</v>
      </c>
      <c s="2" r="B1" t="s">
        <v>2</v>
      </c>
      <c s="2" r="C1" t="s">
        <v>25</v>
      </c>
    </row>
    <row spans="1:3" r="2">
      <c s="3" r="A2" t="s">
        <v>192</v>
      </c>
    </row>
    <row spans="1:3" r="3">
      <c s="4" r="A3" t="s">
        <v>193</v>
      </c>
      <c s="7" r="B3" t="n">
        <v>394970</v>
      </c>
      <c s="7" r="C3" t="n">
        <v>394970</v>
      </c>
    </row>
    <row spans="1:3" r="4">
      <c s="4" r="A4" t="s">
        <v>194</v>
      </c>
    </row>
    <row spans="1:3" r="5">
      <c s="3" r="A5" t="s">
        <v>192</v>
      </c>
    </row>
    <row spans="1:3" r="6">
      <c s="4" r="A6" t="s">
        <v>193</v>
      </c>
      <c s="5" r="B6" t="n">
        <v>15000</v>
      </c>
      <c s="5" r="C6" t="n">
        <v>15000</v>
      </c>
    </row>
    <row spans="1:3" r="7">
      <c s="4" r="A7" t="s">
        <v>195</v>
      </c>
    </row>
    <row spans="1:3" r="8">
      <c s="3" r="A8" t="s">
        <v>192</v>
      </c>
    </row>
    <row spans="1:3" r="9">
      <c s="4" r="A9" t="s">
        <v>193</v>
      </c>
      <c s="5" r="B9" t="n">
        <v>74970</v>
      </c>
      <c s="5" r="C9" t="n">
        <v>74970</v>
      </c>
    </row>
    <row spans="1:3" r="10">
      <c s="4" r="A10" t="s">
        <v>196</v>
      </c>
    </row>
    <row spans="1:3" r="11">
      <c s="3" r="A11" t="s">
        <v>192</v>
      </c>
    </row>
    <row spans="1:3" r="12">
      <c s="4" r="A12" t="s">
        <v>193</v>
      </c>
      <c s="7" r="B12" t="n">
        <v>305000</v>
      </c>
      <c s="7" r="C12" t="n">
        <v>305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G68"/>
  <sheetViews>
    <sheetView workbookViewId="0">
      <selection activeCell="A1" sqref="A1"/>
    </sheetView>
  </sheetViews>
  <sheetFormatPr baseColWidth="10" defaultRowHeight="15"/>
  <cols>
    <col customWidth="1" max="1" min="1" width="71"/>
    <col customWidth="1" max="2" min="2" width="28"/>
    <col customWidth="1" max="3" min="3" width="37"/>
    <col customWidth="1" max="4" min="4" width="54"/>
    <col customWidth="1" max="5" min="5" width="80"/>
    <col customWidth="1" max="6" min="6" width="21"/>
    <col customWidth="1" max="7" min="7" width="21"/>
  </cols>
  <sheetData>
    <row spans="1:7" r="1">
      <c s="1" r="A1" t="s">
        <v>197</v>
      </c>
      <c s="2" r="B1" t="s">
        <v>198</v>
      </c>
      <c s="2" r="C1" t="s">
        <v>199</v>
      </c>
      <c s="2" r="D1" t="s">
        <v>174</v>
      </c>
      <c s="2" r="E1" t="s">
        <v>200</v>
      </c>
      <c s="2" r="F1" t="s">
        <v>201</v>
      </c>
      <c s="2" r="G1" t="s">
        <v>202</v>
      </c>
    </row>
    <row spans="1:7" r="2">
      <c s="3" r="A2" t="s">
        <v>192</v>
      </c>
    </row>
    <row spans="1:7" r="3">
      <c s="4" r="A3" t="s">
        <v>203</v>
      </c>
      <c s="7" r="F3" t="n">
        <v>7085</v>
      </c>
      <c s="7" r="G3" t="n">
        <v>7584</v>
      </c>
    </row>
    <row spans="1:7" r="4">
      <c s="4" r="A4" t="s">
        <v>204</v>
      </c>
      <c s="5" r="B4" t="n">
        <v>250000</v>
      </c>
    </row>
    <row spans="1:7" r="5">
      <c s="4" r="A5" t="s">
        <v>205</v>
      </c>
      <c s="5" r="G5" t="n">
        <v>3283</v>
      </c>
    </row>
    <row spans="1:7" r="6">
      <c s="4" r="A6" t="s">
        <v>206</v>
      </c>
    </row>
    <row spans="1:7" r="7">
      <c s="3" r="A7" t="s">
        <v>192</v>
      </c>
    </row>
    <row spans="1:7" r="8">
      <c s="4" r="A8" t="s">
        <v>204</v>
      </c>
      <c s="5" r="B8" t="n">
        <v>1000000</v>
      </c>
      <c s="5" r="C8" t="n">
        <v>2000000</v>
      </c>
    </row>
    <row spans="1:7" r="9">
      <c s="4" r="A9" t="s">
        <v>207</v>
      </c>
      <c s="7" r="B9" t="n">
        <v>30000</v>
      </c>
      <c s="7" r="C9" t="n">
        <v>52117</v>
      </c>
    </row>
    <row spans="1:7" r="10">
      <c s="4" r="A10" t="s">
        <v>208</v>
      </c>
      <c s="5" r="B10" t="n">
        <v>180000</v>
      </c>
    </row>
    <row spans="1:7" r="11">
      <c s="4" r="A11" t="s">
        <v>209</v>
      </c>
    </row>
    <row spans="1:7" r="12">
      <c s="3" r="A12" t="s">
        <v>192</v>
      </c>
    </row>
    <row spans="1:7" r="13">
      <c s="4" r="A13" t="s">
        <v>205</v>
      </c>
      <c s="7" r="B13" t="n">
        <v>50000</v>
      </c>
    </row>
    <row spans="1:7" r="14">
      <c s="4" r="A14" t="s">
        <v>210</v>
      </c>
      <c s="4" r="B14" t="s">
        <v>211</v>
      </c>
    </row>
    <row spans="1:7" r="15">
      <c s="4" r="A15" t="s">
        <v>179</v>
      </c>
    </row>
    <row spans="1:7" r="16">
      <c s="3" r="A16" t="s">
        <v>192</v>
      </c>
    </row>
    <row spans="1:7" r="17">
      <c s="4" r="A17" t="s">
        <v>212</v>
      </c>
      <c s="5" r="D17" t="n">
        <v>440</v>
      </c>
    </row>
    <row spans="1:7" r="18">
      <c s="4" r="A18" t="s">
        <v>204</v>
      </c>
      <c s="5" r="D18" t="n">
        <v>150000</v>
      </c>
    </row>
    <row spans="1:7" r="19">
      <c s="4" r="A19" t="s">
        <v>183</v>
      </c>
      <c s="4" r="D19" t="s">
        <v>184</v>
      </c>
    </row>
    <row spans="1:7" r="20">
      <c s="4" r="A20" t="s">
        <v>180</v>
      </c>
      <c s="5" r="D20" t="n">
        <v>22</v>
      </c>
    </row>
    <row spans="1:7" r="21">
      <c s="4" r="A21" t="s">
        <v>185</v>
      </c>
      <c s="4" r="D21" t="s">
        <v>186</v>
      </c>
    </row>
    <row spans="1:7" r="22">
      <c s="4" r="A22" t="s">
        <v>213</v>
      </c>
    </row>
    <row spans="1:7" r="23">
      <c s="3" r="A23" t="s">
        <v>192</v>
      </c>
    </row>
    <row spans="1:7" r="24">
      <c s="4" r="A24" t="s">
        <v>207</v>
      </c>
      <c s="7" r="F24" t="n">
        <v>0</v>
      </c>
      <c s="7" r="G24" t="n">
        <v>2622</v>
      </c>
    </row>
    <row spans="1:7" r="25">
      <c s="4" r="A25" t="s">
        <v>196</v>
      </c>
    </row>
    <row spans="1:7" r="26">
      <c s="3" r="A26" t="s">
        <v>192</v>
      </c>
    </row>
    <row spans="1:7" r="27">
      <c s="4" r="A27" t="s">
        <v>204</v>
      </c>
      <c s="5" r="E27" t="n">
        <v>500000</v>
      </c>
    </row>
    <row spans="1:7" r="28">
      <c s="4" r="A28" t="s">
        <v>214</v>
      </c>
      <c s="4" r="E28" t="s">
        <v>215</v>
      </c>
    </row>
    <row spans="1:7" r="29">
      <c s="4" r="A29" t="s">
        <v>216</v>
      </c>
      <c s="4" r="E29" t="s">
        <v>217</v>
      </c>
    </row>
    <row spans="1:7" r="30">
      <c s="4" r="A30" t="s">
        <v>218</v>
      </c>
    </row>
    <row spans="1:7" r="31">
      <c s="3" r="A31" t="s">
        <v>192</v>
      </c>
    </row>
    <row spans="1:7" r="32">
      <c s="4" r="A32" t="s">
        <v>204</v>
      </c>
      <c s="5" r="E32" t="n">
        <v>100000</v>
      </c>
    </row>
    <row spans="1:7" r="33">
      <c s="4" r="A33" t="s">
        <v>195</v>
      </c>
    </row>
    <row spans="1:7" r="34">
      <c s="3" r="A34" t="s">
        <v>192</v>
      </c>
    </row>
    <row spans="1:7" r="35">
      <c s="4" r="A35" t="s">
        <v>212</v>
      </c>
      <c s="5" r="C35" t="n">
        <v>2000</v>
      </c>
    </row>
    <row spans="1:7" r="36">
      <c s="4" r="A36" t="s">
        <v>219</v>
      </c>
    </row>
    <row spans="1:7" r="37">
      <c s="3" r="A37" t="s">
        <v>192</v>
      </c>
    </row>
    <row spans="1:7" r="38">
      <c s="4" r="A38" t="s">
        <v>212</v>
      </c>
      <c s="5" r="B38" t="n">
        <v>11210</v>
      </c>
    </row>
    <row spans="1:7" r="39">
      <c s="4" r="A39" t="s">
        <v>204</v>
      </c>
      <c s="5" r="B39" t="n">
        <v>500000</v>
      </c>
    </row>
    <row spans="1:7" r="40">
      <c s="4" r="A40" t="s">
        <v>220</v>
      </c>
      <c s="4" r="B40" t="s">
        <v>221</v>
      </c>
    </row>
    <row spans="1:7" r="41">
      <c s="4" r="A41" t="s">
        <v>180</v>
      </c>
      <c s="5" r="B41" t="n">
        <v>552</v>
      </c>
    </row>
    <row spans="1:7" r="42">
      <c s="4" r="A42" t="s">
        <v>222</v>
      </c>
      <c s="5" r="E42" t="n">
        <v>52117</v>
      </c>
    </row>
    <row spans="1:7" r="43">
      <c s="4" r="A43" t="s">
        <v>223</v>
      </c>
    </row>
    <row spans="1:7" r="44">
      <c s="3" r="A44" t="s">
        <v>192</v>
      </c>
    </row>
    <row spans="1:7" r="45">
      <c s="4" r="A45" t="s">
        <v>204</v>
      </c>
      <c s="5" r="E45" t="n">
        <v>400000</v>
      </c>
    </row>
    <row spans="1:7" r="46">
      <c s="4" r="A46" t="s">
        <v>224</v>
      </c>
    </row>
    <row spans="1:7" r="47">
      <c s="3" r="A47" t="s">
        <v>192</v>
      </c>
    </row>
    <row spans="1:7" r="48">
      <c s="4" r="A48" t="s">
        <v>204</v>
      </c>
      <c s="5" r="C48" t="n">
        <v>17800000</v>
      </c>
    </row>
    <row spans="1:7" r="49">
      <c s="4" r="A49" t="s">
        <v>220</v>
      </c>
      <c s="4" r="C49" t="s">
        <v>221</v>
      </c>
    </row>
    <row spans="1:7" r="50">
      <c s="4" r="A50" t="s">
        <v>183</v>
      </c>
      <c s="4" r="C50" t="s">
        <v>225</v>
      </c>
    </row>
    <row spans="1:7" r="51">
      <c s="4" r="A51" t="s">
        <v>185</v>
      </c>
      <c s="4" r="C51" t="s">
        <v>226</v>
      </c>
    </row>
    <row spans="1:7" r="52">
      <c s="4" r="A52" t="s">
        <v>179</v>
      </c>
    </row>
    <row spans="1:7" r="53">
      <c s="3" r="A53" t="s">
        <v>192</v>
      </c>
    </row>
    <row spans="1:7" r="54">
      <c s="4" r="A54" t="s">
        <v>212</v>
      </c>
      <c s="5" r="D54" t="n">
        <v>440</v>
      </c>
    </row>
    <row spans="1:7" r="55">
      <c s="4" r="A55" t="s">
        <v>204</v>
      </c>
      <c s="5" r="D55" t="n">
        <v>150000</v>
      </c>
    </row>
    <row spans="1:7" r="56">
      <c s="4" r="A56" t="s">
        <v>220</v>
      </c>
      <c s="4" r="D56" t="s">
        <v>221</v>
      </c>
    </row>
    <row spans="1:7" r="57">
      <c s="4" r="A57" t="s">
        <v>183</v>
      </c>
      <c s="4" r="D57" t="s">
        <v>227</v>
      </c>
    </row>
    <row spans="1:7" r="58">
      <c s="4" r="A58" t="s">
        <v>180</v>
      </c>
      <c s="5" r="D58" t="n">
        <v>22</v>
      </c>
    </row>
    <row spans="1:7" r="59">
      <c s="4" r="A59" t="s">
        <v>228</v>
      </c>
    </row>
    <row spans="1:7" r="60">
      <c s="3" r="A60" t="s">
        <v>192</v>
      </c>
    </row>
    <row spans="1:7" r="61">
      <c s="4" r="A61" t="s">
        <v>229</v>
      </c>
      <c s="5" r="F61" t="n">
        <v>105000</v>
      </c>
    </row>
    <row spans="1:7" r="62">
      <c s="4" r="A62" t="s">
        <v>230</v>
      </c>
    </row>
    <row spans="1:7" r="63">
      <c s="3" r="A63" t="s">
        <v>192</v>
      </c>
    </row>
    <row spans="1:7" r="64">
      <c s="4" r="A64" t="s">
        <v>231</v>
      </c>
      <c s="5" r="F64" t="n">
        <v>7100</v>
      </c>
    </row>
    <row spans="1:7" r="65">
      <c s="4" r="A65" t="s">
        <v>232</v>
      </c>
    </row>
    <row spans="1:7" r="66">
      <c s="3" r="A66" t="s">
        <v>192</v>
      </c>
    </row>
    <row spans="1:7" r="67">
      <c s="4" r="A67" t="s">
        <v>229</v>
      </c>
      <c s="5" r="F67" t="n">
        <v>105000</v>
      </c>
    </row>
    <row spans="1:7" r="68">
      <c s="4" r="A68" t="s">
        <v>231</v>
      </c>
      <c s="7" r="F68" t="n">
        <v>71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s="1" r="A1" t="s">
        <v>233</v>
      </c>
      <c s="2" r="B1" t="s">
        <v>234</v>
      </c>
      <c s="2" r="C1" t="s">
        <v>235</v>
      </c>
      <c s="2" r="D1" t="s">
        <v>236</v>
      </c>
      <c s="2" r="E1" t="s">
        <v>237</v>
      </c>
      <c s="2" r="F1" t="s">
        <v>2</v>
      </c>
      <c s="2" r="G1" t="s">
        <v>64</v>
      </c>
      <c s="2" r="H1" t="s">
        <v>2</v>
      </c>
      <c s="2" r="I1" t="s">
        <v>238</v>
      </c>
      <c s="2" r="J1" t="s">
        <v>64</v>
      </c>
      <c s="2" r="K1" t="s">
        <v>239</v>
      </c>
      <c s="2" r="L1" t="s">
        <v>25</v>
      </c>
    </row>
    <row spans="1:12" r="2">
      <c s="3" r="A2" t="s">
        <v>240</v>
      </c>
    </row>
    <row spans="1:12" r="3">
      <c s="4" r="A3" t="s">
        <v>66</v>
      </c>
      <c s="7" r="F3" t="n">
        <v>112648</v>
      </c>
      <c s="7" r="G3" t="n">
        <v>235823</v>
      </c>
      <c s="7" r="H3" t="n">
        <v>239984</v>
      </c>
      <c s="7" r="J3" t="n">
        <v>562915</v>
      </c>
    </row>
    <row spans="1:12" r="4">
      <c s="4" r="A4" t="s">
        <v>241</v>
      </c>
      <c s="7" r="F4" t="n">
        <v>16745</v>
      </c>
      <c s="7" r="H4" t="n">
        <v>16745</v>
      </c>
      <c s="7" r="L4" t="n">
        <v>22418</v>
      </c>
    </row>
    <row spans="1:12" r="5">
      <c s="4" r="A5" t="s">
        <v>242</v>
      </c>
      <c s="5" r="B5" t="n">
        <v>250000</v>
      </c>
    </row>
    <row spans="1:12" r="6">
      <c s="4" r="A6" t="s">
        <v>243</v>
      </c>
      <c s="5" r="B6" t="n">
        <v>750000</v>
      </c>
    </row>
    <row spans="1:12" r="7">
      <c s="4" r="A7" t="s">
        <v>59</v>
      </c>
      <c s="8" r="F7" t="n">
        <v>0.001</v>
      </c>
      <c s="8" r="H7" t="n">
        <v>0.001</v>
      </c>
      <c s="8" r="L7" t="n">
        <v>0.001</v>
      </c>
    </row>
    <row spans="1:12" r="8">
      <c s="4" r="A8" t="s">
        <v>244</v>
      </c>
    </row>
    <row spans="1:12" r="9">
      <c s="3" r="A9" t="s">
        <v>240</v>
      </c>
    </row>
    <row spans="1:12" r="10">
      <c s="4" r="A10" t="s">
        <v>59</v>
      </c>
      <c s="9" r="K10" t="n">
        <v>0.0001</v>
      </c>
    </row>
    <row spans="1:12" r="11">
      <c s="4" r="A11" t="s">
        <v>245</v>
      </c>
    </row>
    <row spans="1:12" r="12">
      <c s="3" r="A12" t="s">
        <v>240</v>
      </c>
    </row>
    <row spans="1:12" r="13">
      <c s="4" r="A13" t="s">
        <v>242</v>
      </c>
      <c s="5" r="C13" t="n">
        <v>4000000</v>
      </c>
    </row>
    <row spans="1:12" r="14">
      <c s="4" r="A14" t="s">
        <v>246</v>
      </c>
      <c s="7" r="C14" t="n">
        <v>80000</v>
      </c>
    </row>
    <row spans="1:12" r="15">
      <c s="4" r="A15" t="s">
        <v>247</v>
      </c>
    </row>
    <row spans="1:12" r="16">
      <c s="3" r="A16" t="s">
        <v>240</v>
      </c>
    </row>
    <row spans="1:12" r="17">
      <c s="4" r="A17" t="s">
        <v>242</v>
      </c>
      <c s="5" r="I17" t="n">
        <v>2500000</v>
      </c>
    </row>
    <row spans="1:12" r="18">
      <c s="4" r="A18" t="s">
        <v>248</v>
      </c>
    </row>
    <row spans="1:12" r="19">
      <c s="3" r="A19" t="s">
        <v>240</v>
      </c>
    </row>
    <row spans="1:12" r="20">
      <c s="4" r="A20" t="s">
        <v>246</v>
      </c>
      <c s="7" r="D20" t="n">
        <v>280000</v>
      </c>
    </row>
    <row spans="1:12" r="21">
      <c s="4" r="A21" t="s">
        <v>59</v>
      </c>
      <c s="8" r="F21" t="n">
        <v>0.001</v>
      </c>
      <c s="8" r="H21" t="n">
        <v>0.001</v>
      </c>
    </row>
    <row spans="1:12" r="22">
      <c s="4" r="A22" t="s">
        <v>249</v>
      </c>
      <c s="5" r="D22" t="n">
        <v>7000000</v>
      </c>
    </row>
    <row spans="1:12" r="23">
      <c s="4" r="A23" t="s">
        <v>179</v>
      </c>
    </row>
    <row spans="1:12" r="24">
      <c s="3" r="A24" t="s">
        <v>240</v>
      </c>
    </row>
    <row spans="1:12" r="25">
      <c s="4" r="A25" t="s">
        <v>250</v>
      </c>
      <c s="5" r="E25" t="n">
        <v>150000</v>
      </c>
    </row>
    <row spans="1:12" r="26">
      <c s="4" r="A26" t="s">
        <v>213</v>
      </c>
    </row>
    <row spans="1:12" r="27">
      <c s="3" r="A27" t="s">
        <v>240</v>
      </c>
    </row>
    <row spans="1:12" r="28">
      <c s="4" r="A28" t="s">
        <v>66</v>
      </c>
      <c s="7" r="H28" t="n">
        <v>0</v>
      </c>
      <c s="7" r="J28" t="n">
        <v>262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M56"/>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6"/>
    <col customWidth="1" max="5" min="5" width="16"/>
    <col customWidth="1" max="6" min="6" width="14"/>
    <col customWidth="1" max="7" min="7" width="14"/>
    <col customWidth="1" max="8" min="8" width="15"/>
    <col customWidth="1" max="9" min="9" width="14"/>
    <col customWidth="1" max="10" min="10" width="14"/>
    <col customWidth="1" max="11" min="11" width="14"/>
    <col customWidth="1" max="12" min="12" width="14"/>
    <col customWidth="1" max="13" min="13" width="14"/>
  </cols>
  <sheetData>
    <row spans="1:13" r="1">
      <c s="1" r="A1" t="s">
        <v>251</v>
      </c>
      <c s="2" r="B1" t="s">
        <v>252</v>
      </c>
      <c s="2" r="C1" t="s">
        <v>235</v>
      </c>
      <c s="2" r="D1" t="s">
        <v>253</v>
      </c>
      <c s="2" r="E1" t="s">
        <v>254</v>
      </c>
      <c s="2" r="F1" t="s">
        <v>255</v>
      </c>
      <c s="2" r="G1" t="s">
        <v>256</v>
      </c>
      <c s="2" r="H1" t="s">
        <v>257</v>
      </c>
      <c s="2" r="I1" t="s">
        <v>2</v>
      </c>
      <c s="2" r="J1" t="s">
        <v>2</v>
      </c>
      <c s="2" r="K1" t="s">
        <v>64</v>
      </c>
      <c s="2" r="L1" t="s">
        <v>236</v>
      </c>
      <c s="2" r="M1" t="s">
        <v>258</v>
      </c>
    </row>
    <row spans="1:13" r="2">
      <c s="3" r="A2" t="s">
        <v>259</v>
      </c>
    </row>
    <row spans="1:13" r="3">
      <c s="4" r="A3" t="s">
        <v>260</v>
      </c>
      <c s="4" r="E3" t="s">
        <v>261</v>
      </c>
    </row>
    <row spans="1:13" r="4">
      <c s="4" r="A4" t="s">
        <v>262</v>
      </c>
      <c s="7" r="J4" t="n">
        <v>129000</v>
      </c>
      <c s="7" r="K4" t="n">
        <v>100000</v>
      </c>
    </row>
    <row spans="1:13" r="5">
      <c s="4" r="A5" t="s">
        <v>263</v>
      </c>
      <c s="7" r="I5" t="n">
        <v>112270</v>
      </c>
      <c s="5" r="J5" t="n">
        <v>173706</v>
      </c>
      <c s="5" r="K5" t="n">
        <v>58913</v>
      </c>
    </row>
    <row spans="1:13" r="6">
      <c s="4" r="A6" t="s">
        <v>264</v>
      </c>
      <c s="7" r="I6" t="n">
        <v>20952</v>
      </c>
      <c s="7" r="J6" t="n">
        <v>20952</v>
      </c>
      <c s="7" r="K6" t="n">
        <v>1500</v>
      </c>
    </row>
    <row spans="1:13" r="7">
      <c s="4" r="A7" t="s">
        <v>265</v>
      </c>
    </row>
    <row spans="1:13" r="8">
      <c s="3" r="A8" t="s">
        <v>259</v>
      </c>
    </row>
    <row spans="1:13" r="9">
      <c s="4" r="A9" t="s">
        <v>266</v>
      </c>
      <c s="10" r="G9" t="n">
        <v>0.04</v>
      </c>
    </row>
    <row spans="1:13" r="10">
      <c s="4" r="A10" t="s">
        <v>267</v>
      </c>
    </row>
    <row spans="1:13" r="11">
      <c s="3" r="A11" t="s">
        <v>259</v>
      </c>
    </row>
    <row spans="1:13" r="12">
      <c s="4" r="A12" t="s">
        <v>268</v>
      </c>
      <c s="7" r="F12" t="n">
        <v>33500</v>
      </c>
    </row>
    <row spans="1:13" r="13">
      <c s="4" r="A13" t="s">
        <v>269</v>
      </c>
      <c s="4" r="H13" t="s">
        <v>270</v>
      </c>
    </row>
    <row spans="1:13" r="14">
      <c s="4" r="A14" t="s">
        <v>271</v>
      </c>
      <c s="4" r="H14" t="s">
        <v>272</v>
      </c>
    </row>
    <row spans="1:13" r="15">
      <c s="4" r="A15" t="s">
        <v>260</v>
      </c>
      <c s="4" r="H15" t="s">
        <v>273</v>
      </c>
    </row>
    <row spans="1:13" r="16">
      <c s="4" r="A16" t="s">
        <v>274</v>
      </c>
      <c s="4" r="H16" t="s">
        <v>275</v>
      </c>
    </row>
    <row spans="1:13" r="17">
      <c s="4" r="A17" t="s">
        <v>276</v>
      </c>
      <c s="4" r="H17" t="s">
        <v>277</v>
      </c>
    </row>
    <row spans="1:13" r="18">
      <c s="4" r="A18" t="s">
        <v>278</v>
      </c>
      <c s="4" r="H18" t="s">
        <v>279</v>
      </c>
    </row>
    <row spans="1:13" r="19">
      <c s="4" r="A19" t="s">
        <v>280</v>
      </c>
      <c s="4" r="H19" t="s">
        <v>281</v>
      </c>
    </row>
    <row spans="1:13" r="20">
      <c s="4" r="A20" t="s">
        <v>262</v>
      </c>
      <c s="7" r="F20" t="n">
        <v>33000</v>
      </c>
    </row>
    <row spans="1:13" r="21">
      <c s="4" r="A21" t="s">
        <v>282</v>
      </c>
    </row>
    <row spans="1:13" r="22">
      <c s="3" r="A22" t="s">
        <v>259</v>
      </c>
    </row>
    <row spans="1:13" r="23">
      <c s="4" r="A23" t="s">
        <v>268</v>
      </c>
      <c s="7" r="E23" t="n">
        <v>100000</v>
      </c>
    </row>
    <row spans="1:13" r="24">
      <c s="4" r="A24" t="s">
        <v>266</v>
      </c>
      <c s="8" r="E24" t="n">
        <v>0.075</v>
      </c>
      <c s="10" r="G24" t="n">
        <v>0.03</v>
      </c>
    </row>
    <row spans="1:13" r="25">
      <c s="4" r="A25" t="s">
        <v>283</v>
      </c>
      <c s="4" r="E25" t="s">
        <v>284</v>
      </c>
    </row>
    <row spans="1:13" r="26">
      <c s="4" r="A26" t="s">
        <v>269</v>
      </c>
      <c s="4" r="E26" t="s">
        <v>285</v>
      </c>
    </row>
    <row spans="1:13" r="27">
      <c s="4" r="A27" t="s">
        <v>271</v>
      </c>
      <c s="4" r="E27" t="s">
        <v>285</v>
      </c>
    </row>
    <row spans="1:13" r="28">
      <c s="4" r="A28" t="s">
        <v>286</v>
      </c>
      <c s="4" r="E28" t="s">
        <v>287</v>
      </c>
    </row>
    <row spans="1:13" r="29">
      <c s="4" r="A29" t="s">
        <v>288</v>
      </c>
      <c s="5" r="E29" t="n">
        <v>100000</v>
      </c>
    </row>
    <row spans="1:13" r="30">
      <c s="4" r="A30" t="s">
        <v>289</v>
      </c>
      <c s="10" r="E30" t="n">
        <v>0.1</v>
      </c>
    </row>
    <row spans="1:13" r="31">
      <c s="4" r="A31" t="s">
        <v>260</v>
      </c>
      <c s="4" r="G31" t="s">
        <v>290</v>
      </c>
    </row>
    <row spans="1:13" r="32">
      <c s="4" r="A32" t="s">
        <v>291</v>
      </c>
    </row>
    <row spans="1:13" r="33">
      <c s="3" r="A33" t="s">
        <v>259</v>
      </c>
    </row>
    <row spans="1:13" r="34">
      <c s="4" r="A34" t="s">
        <v>271</v>
      </c>
      <c s="4" r="E34" t="s">
        <v>292</v>
      </c>
    </row>
    <row spans="1:13" r="35">
      <c s="4" r="A35" t="s">
        <v>293</v>
      </c>
    </row>
    <row spans="1:13" r="36">
      <c s="3" r="A36" t="s">
        <v>259</v>
      </c>
    </row>
    <row spans="1:13" r="37">
      <c s="4" r="A37" t="s">
        <v>268</v>
      </c>
      <c s="7" r="H37" t="n">
        <v>88500</v>
      </c>
    </row>
    <row spans="1:13" r="38">
      <c s="4" r="A38" t="s">
        <v>283</v>
      </c>
      <c s="4" r="H38" t="s">
        <v>294</v>
      </c>
    </row>
    <row spans="1:13" r="39">
      <c s="4" r="A39" t="s">
        <v>295</v>
      </c>
    </row>
    <row spans="1:13" r="40">
      <c s="3" r="A40" t="s">
        <v>259</v>
      </c>
    </row>
    <row spans="1:13" r="41">
      <c s="4" r="A41" t="s">
        <v>268</v>
      </c>
      <c s="7" r="M41" t="n">
        <v>42500</v>
      </c>
    </row>
    <row spans="1:13" r="42">
      <c s="4" r="A42" t="s">
        <v>271</v>
      </c>
      <c s="4" r="M42" t="s">
        <v>296</v>
      </c>
    </row>
    <row spans="1:13" r="43">
      <c s="4" r="A43" t="s">
        <v>297</v>
      </c>
    </row>
    <row spans="1:13" r="44">
      <c s="3" r="A44" t="s">
        <v>259</v>
      </c>
    </row>
    <row spans="1:13" r="45">
      <c s="4" r="A45" t="s">
        <v>268</v>
      </c>
      <c s="7" r="D45" t="n">
        <v>50000</v>
      </c>
      <c s="7" r="L45" t="n">
        <v>50000</v>
      </c>
    </row>
    <row spans="1:13" r="46">
      <c s="4" r="A46" t="s">
        <v>283</v>
      </c>
      <c s="4" r="D46" t="s">
        <v>298</v>
      </c>
    </row>
    <row spans="1:13" r="47">
      <c s="4" r="A47" t="s">
        <v>269</v>
      </c>
      <c s="4" r="D47" t="s">
        <v>299</v>
      </c>
    </row>
    <row spans="1:13" r="48">
      <c s="4" r="A48" t="s">
        <v>271</v>
      </c>
      <c s="4" r="D48" t="s">
        <v>300</v>
      </c>
    </row>
    <row spans="1:13" r="49">
      <c s="4" r="A49" t="s">
        <v>274</v>
      </c>
      <c s="4" r="D49" t="s">
        <v>301</v>
      </c>
    </row>
    <row spans="1:13" r="50">
      <c s="4" r="A50" t="s">
        <v>302</v>
      </c>
    </row>
    <row spans="1:13" r="51">
      <c s="3" r="A51" t="s">
        <v>259</v>
      </c>
    </row>
    <row spans="1:13" r="52">
      <c s="4" r="A52" t="s">
        <v>268</v>
      </c>
      <c s="7" r="B52" t="n">
        <v>33000</v>
      </c>
      <c s="7" r="C52" t="n">
        <v>10500</v>
      </c>
      <c s="7" r="L52" t="n">
        <v>10500</v>
      </c>
    </row>
    <row spans="1:13" r="53">
      <c s="4" r="A53" t="s">
        <v>269</v>
      </c>
      <c s="4" r="B53" t="s">
        <v>270</v>
      </c>
      <c s="4" r="C53" t="s">
        <v>270</v>
      </c>
    </row>
    <row spans="1:13" r="54">
      <c s="4" r="A54" t="s">
        <v>260</v>
      </c>
      <c s="4" r="B54" t="s">
        <v>273</v>
      </c>
      <c s="4" r="C54" t="s">
        <v>273</v>
      </c>
    </row>
    <row spans="1:13" r="55">
      <c s="4" r="A55" t="s">
        <v>274</v>
      </c>
      <c s="4" r="B55" t="s">
        <v>275</v>
      </c>
      <c s="4" r="C55" t="s">
        <v>275</v>
      </c>
    </row>
    <row spans="1:13" r="56">
      <c s="4" r="A56" t="s">
        <v>303</v>
      </c>
      <c s="4" r="B56" t="s">
        <v>279</v>
      </c>
      <c s="4" r="C56" t="s">
        <v>27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54</v>
      </c>
      <c s="2" r="B1" t="s">
        <v>2</v>
      </c>
      <c s="2" r="C1" t="s">
        <v>25</v>
      </c>
    </row>
    <row spans="1:3" r="2">
      <c s="3" r="A2" t="s">
        <v>55</v>
      </c>
    </row>
    <row spans="1:3" r="3">
      <c s="4" r="A3" t="s">
        <v>56</v>
      </c>
      <c s="8" r="B3" t="n">
        <v>0.001</v>
      </c>
      <c s="8" r="C3" t="n">
        <v>0.001</v>
      </c>
    </row>
    <row spans="1:3" r="4">
      <c s="4" r="A4" t="s">
        <v>57</v>
      </c>
      <c s="5" r="B4" t="n">
        <v>1000000</v>
      </c>
      <c s="5" r="C4" t="n">
        <v>1000000</v>
      </c>
    </row>
    <row spans="1:3" r="5">
      <c s="4" r="A5" t="s">
        <v>58</v>
      </c>
      <c s="5" r="B5" t="n">
        <v>0</v>
      </c>
      <c s="5" r="C5" t="n">
        <v>0</v>
      </c>
    </row>
    <row spans="1:3" r="6">
      <c s="4" r="A6" t="s">
        <v>59</v>
      </c>
      <c s="8" r="B6" t="n">
        <v>0.001</v>
      </c>
      <c s="8" r="C6" t="n">
        <v>0.001</v>
      </c>
    </row>
    <row spans="1:3" r="7">
      <c s="4" r="A7" t="s">
        <v>60</v>
      </c>
      <c s="5" r="B7" t="n">
        <v>1900000000</v>
      </c>
      <c s="5" r="C7" t="n">
        <v>1900000000</v>
      </c>
    </row>
    <row spans="1:3" r="8">
      <c s="4" r="A8" t="s">
        <v>61</v>
      </c>
      <c s="5" r="B8" t="n">
        <v>402855406</v>
      </c>
      <c s="5" r="C8" t="n">
        <v>376646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 customWidth="1" max="5" min="5" width="14"/>
    <col customWidth="1" max="6" min="6" width="14"/>
  </cols>
  <sheetData>
    <row spans="1:6" r="1">
      <c s="1" r="A1" t="s">
        <v>304</v>
      </c>
      <c s="2" r="B1" t="s">
        <v>2</v>
      </c>
      <c s="2" r="C1" t="s">
        <v>252</v>
      </c>
      <c s="2" r="D1" t="s">
        <v>235</v>
      </c>
      <c s="2" r="E1" t="s">
        <v>253</v>
      </c>
      <c s="2" r="F1" t="s">
        <v>236</v>
      </c>
    </row>
    <row spans="1:6" r="2">
      <c s="4" r="A2" t="s">
        <v>305</v>
      </c>
      <c s="7" r="B2" t="n">
        <v>293383</v>
      </c>
    </row>
    <row spans="1:6" r="3">
      <c s="4" r="A3" t="s">
        <v>306</v>
      </c>
      <c s="5" r="B3" t="n">
        <v>25</v>
      </c>
    </row>
    <row spans="1:6" r="4">
      <c s="4" r="A4" t="s">
        <v>265</v>
      </c>
    </row>
    <row spans="1:6" r="5">
      <c s="4" r="A5" t="s">
        <v>306</v>
      </c>
      <c s="5" r="B5" t="n">
        <v>25</v>
      </c>
      <c s="7" r="F5" t="n">
        <v>506</v>
      </c>
    </row>
    <row spans="1:6" r="6">
      <c s="4" r="A6" t="s">
        <v>307</v>
      </c>
    </row>
    <row spans="1:6" r="7">
      <c s="4" r="A7" t="s">
        <v>305</v>
      </c>
      <c s="5" r="B7" t="n">
        <v>120758</v>
      </c>
      <c s="5" r="F7" t="n">
        <v>121284</v>
      </c>
    </row>
    <row spans="1:6" r="8">
      <c s="4" r="A8" t="s">
        <v>308</v>
      </c>
      <c s="5" r="F8" t="n">
        <v>100000</v>
      </c>
    </row>
    <row spans="1:6" r="9">
      <c s="4" r="A9" t="s">
        <v>309</v>
      </c>
    </row>
    <row spans="1:6" r="10">
      <c s="4" r="A10" t="s">
        <v>305</v>
      </c>
      <c s="5" r="B10" t="n">
        <v>251</v>
      </c>
      <c s="5" r="F10" t="n">
        <v>129440</v>
      </c>
    </row>
    <row spans="1:6" r="11">
      <c s="4" r="A11" t="s">
        <v>308</v>
      </c>
      <c s="5" r="F11" t="n">
        <v>88500</v>
      </c>
    </row>
    <row spans="1:6" r="12">
      <c s="4" r="A12" t="s">
        <v>310</v>
      </c>
    </row>
    <row spans="1:6" r="13">
      <c s="4" r="A13" t="s">
        <v>305</v>
      </c>
      <c s="5" r="B13" t="n">
        <v>53564</v>
      </c>
      <c s="5" r="F13" t="n">
        <v>76535</v>
      </c>
    </row>
    <row spans="1:6" r="14">
      <c s="4" r="A14" t="s">
        <v>308</v>
      </c>
      <c s="5" r="F14" t="n">
        <v>42500</v>
      </c>
    </row>
    <row spans="1:6" r="15">
      <c s="4" r="A15" t="s">
        <v>311</v>
      </c>
    </row>
    <row spans="1:6" r="16">
      <c s="4" r="A16" t="s">
        <v>305</v>
      </c>
      <c s="7" r="B16" t="n">
        <v>43053</v>
      </c>
      <c s="5" r="F16" t="n">
        <v>63858</v>
      </c>
    </row>
    <row spans="1:6" r="17">
      <c s="4" r="A17" t="s">
        <v>308</v>
      </c>
      <c s="5" r="F17" t="n">
        <v>33000</v>
      </c>
    </row>
    <row spans="1:6" r="18">
      <c s="4" r="A18" t="s">
        <v>297</v>
      </c>
    </row>
    <row spans="1:6" r="19">
      <c s="4" r="A19" t="s">
        <v>305</v>
      </c>
      <c s="5" r="F19" t="n">
        <v>98433</v>
      </c>
    </row>
    <row spans="1:6" r="20">
      <c s="4" r="A20" t="s">
        <v>308</v>
      </c>
      <c s="7" r="E20" t="n">
        <v>50000</v>
      </c>
      <c s="5" r="F20" t="n">
        <v>50000</v>
      </c>
    </row>
    <row spans="1:6" r="21">
      <c s="4" r="A21" t="s">
        <v>312</v>
      </c>
    </row>
    <row spans="1:6" r="22">
      <c s="4" r="A22" t="s">
        <v>305</v>
      </c>
      <c s="7" r="B22" t="n">
        <v>17911</v>
      </c>
      <c s="5" r="F22" t="n">
        <v>40738</v>
      </c>
    </row>
    <row spans="1:6" r="23">
      <c s="4" r="A23" t="s">
        <v>308</v>
      </c>
      <c s="5" r="F23" t="n">
        <v>10000</v>
      </c>
    </row>
    <row spans="1:6" r="24">
      <c s="4" r="A24" t="s">
        <v>302</v>
      </c>
    </row>
    <row spans="1:6" r="25">
      <c s="4" r="A25" t="s">
        <v>305</v>
      </c>
      <c s="5" r="B25" t="n">
        <v>15479</v>
      </c>
      <c s="5" r="F25" t="n">
        <v>25144</v>
      </c>
    </row>
    <row spans="1:6" r="26">
      <c s="4" r="A26" t="s">
        <v>308</v>
      </c>
      <c s="7" r="C26" t="n">
        <v>33000</v>
      </c>
      <c s="7" r="D26" t="n">
        <v>10500</v>
      </c>
      <c s="5" r="F26" t="n">
        <v>10500</v>
      </c>
    </row>
    <row spans="1:6" r="27">
      <c s="4" r="A27" t="s">
        <v>313</v>
      </c>
    </row>
    <row spans="1:6" r="28">
      <c s="4" r="A28" t="s">
        <v>305</v>
      </c>
      <c s="7" r="B28" t="n">
        <v>42367</v>
      </c>
      <c s="5" r="F28" t="n">
        <v>51422</v>
      </c>
    </row>
    <row spans="1:6" r="29">
      <c s="4" r="A29" t="s">
        <v>308</v>
      </c>
      <c s="7" r="F29" t="n">
        <v>33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3"/>
    <col customWidth="1" max="2" min="2" width="21"/>
  </cols>
  <sheetData>
    <row spans="1:2" r="1">
      <c s="1" r="A1" t="s">
        <v>314</v>
      </c>
      <c s="2" r="B1" t="s">
        <v>201</v>
      </c>
    </row>
    <row spans="1:2" r="2">
      <c s="3" r="A2" t="s">
        <v>315</v>
      </c>
    </row>
    <row spans="1:2" r="3">
      <c s="4" r="A3" t="s">
        <v>316</v>
      </c>
      <c s="7" r="B3" t="n">
        <v>293383</v>
      </c>
    </row>
    <row spans="1:2" r="4">
      <c s="4" r="A4" t="s">
        <v>317</v>
      </c>
      <c s="5" r="B4" t="n">
        <v>25</v>
      </c>
    </row>
    <row spans="1:2" r="5">
      <c s="4" r="A5" t="s">
        <v>318</v>
      </c>
      <c s="7" r="B5" t="n">
        <v>293408</v>
      </c>
    </row>
    <row spans="1:2" r="6">
      <c s="4" r="A6" t="s">
        <v>319</v>
      </c>
    </row>
    <row spans="1:2" r="7">
      <c s="3" r="A7" t="s">
        <v>315</v>
      </c>
    </row>
    <row spans="1:2" r="8">
      <c s="4" r="A8" t="s">
        <v>316</v>
      </c>
    </row>
    <row spans="1:2" r="9">
      <c s="4" r="A9" t="s">
        <v>317</v>
      </c>
    </row>
    <row spans="1:2" r="10">
      <c s="4" r="A10" t="s">
        <v>318</v>
      </c>
    </row>
    <row spans="1:2" r="11">
      <c s="4" r="A11" t="s">
        <v>320</v>
      </c>
    </row>
    <row spans="1:2" r="12">
      <c s="3" r="A12" t="s">
        <v>315</v>
      </c>
    </row>
    <row spans="1:2" r="13">
      <c s="4" r="A13" t="s">
        <v>316</v>
      </c>
    </row>
    <row spans="1:2" r="14">
      <c s="4" r="A14" t="s">
        <v>317</v>
      </c>
    </row>
    <row spans="1:2" r="15">
      <c s="4" r="A15" t="s">
        <v>318</v>
      </c>
    </row>
    <row spans="1:2" r="16">
      <c s="4" r="A16" t="s">
        <v>321</v>
      </c>
    </row>
    <row spans="1:2" r="17">
      <c s="3" r="A17" t="s">
        <v>315</v>
      </c>
    </row>
    <row spans="1:2" r="18">
      <c s="4" r="A18" t="s">
        <v>316</v>
      </c>
      <c s="7" r="B18" t="n">
        <v>293383</v>
      </c>
    </row>
    <row spans="1:2" r="19">
      <c s="4" r="A19" t="s">
        <v>317</v>
      </c>
      <c s="5" r="B19" t="n">
        <v>25</v>
      </c>
    </row>
    <row spans="1:2" r="20">
      <c s="4" r="A20" t="s">
        <v>318</v>
      </c>
      <c s="7" r="B20" t="n">
        <v>29340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64"/>
    <col customWidth="1" max="2" min="2" width="26"/>
  </cols>
  <sheetData>
    <row spans="1:2" r="1">
      <c s="1" r="A1" t="s">
        <v>322</v>
      </c>
      <c s="2" r="B1" t="s">
        <v>323</v>
      </c>
    </row>
    <row spans="1:2" r="2">
      <c s="4" r="A2" t="s">
        <v>324</v>
      </c>
    </row>
    <row spans="1:2" r="3">
      <c s="3" r="A3" t="s">
        <v>259</v>
      </c>
    </row>
    <row spans="1:2" r="4">
      <c s="4" r="A4" t="s">
        <v>325</v>
      </c>
      <c s="4" r="B4" t="s">
        <v>290</v>
      </c>
    </row>
    <row spans="1:2" r="5">
      <c s="4" r="A5" t="s">
        <v>326</v>
      </c>
      <c s="4" r="B5" t="s">
        <v>327</v>
      </c>
    </row>
    <row spans="1:2" r="6">
      <c s="4" r="A6" t="s">
        <v>328</v>
      </c>
      <c s="4" r="B6" t="s">
        <v>329</v>
      </c>
    </row>
    <row spans="1:2" r="7">
      <c s="4" r="A7" t="s">
        <v>330</v>
      </c>
    </row>
    <row spans="1:2" r="8">
      <c s="3" r="A8" t="s">
        <v>259</v>
      </c>
    </row>
    <row spans="1:2" r="9">
      <c s="4" r="A9" t="s">
        <v>325</v>
      </c>
      <c s="4" r="B9" t="s">
        <v>290</v>
      </c>
    </row>
    <row spans="1:2" r="10">
      <c s="4" r="A10" t="s">
        <v>326</v>
      </c>
      <c s="4" r="B10" t="s">
        <v>327</v>
      </c>
    </row>
    <row spans="1:2" r="11">
      <c s="4" r="A11" t="s">
        <v>328</v>
      </c>
      <c s="4" r="B11" t="s">
        <v>329</v>
      </c>
    </row>
    <row spans="1:2" r="12">
      <c s="4" r="A12" t="s">
        <v>331</v>
      </c>
    </row>
    <row spans="1:2" r="13">
      <c s="3" r="A13" t="s">
        <v>259</v>
      </c>
    </row>
    <row spans="1:2" r="14">
      <c s="4" r="A14" t="s">
        <v>325</v>
      </c>
      <c s="4" r="B14" t="s">
        <v>332</v>
      </c>
    </row>
    <row spans="1:2" r="15">
      <c s="4" r="A15" t="s">
        <v>326</v>
      </c>
      <c s="4" r="B15" t="s">
        <v>333</v>
      </c>
    </row>
    <row spans="1:2" r="16">
      <c s="4" r="A16" t="s">
        <v>328</v>
      </c>
      <c s="4" r="B16" t="s">
        <v>329</v>
      </c>
    </row>
    <row spans="1:2" r="17">
      <c s="4" r="A17" t="s">
        <v>334</v>
      </c>
    </row>
    <row spans="1:2" r="18">
      <c s="3" r="A18" t="s">
        <v>259</v>
      </c>
    </row>
    <row spans="1:2" r="19">
      <c s="4" r="A19" t="s">
        <v>325</v>
      </c>
      <c s="4" r="B19" t="s">
        <v>335</v>
      </c>
    </row>
    <row spans="1:2" r="20">
      <c s="4" r="A20" t="s">
        <v>326</v>
      </c>
      <c s="4" r="B20" t="s">
        <v>336</v>
      </c>
    </row>
    <row spans="1:2" r="21">
      <c s="4" r="A21" t="s">
        <v>328</v>
      </c>
      <c s="4" r="B21" t="s">
        <v>329</v>
      </c>
    </row>
    <row spans="1:2" r="22">
      <c s="4" r="A22" t="s">
        <v>297</v>
      </c>
    </row>
    <row spans="1:2" r="23">
      <c s="3" r="A23" t="s">
        <v>259</v>
      </c>
    </row>
    <row spans="1:2" r="24">
      <c s="4" r="A24" t="s">
        <v>325</v>
      </c>
      <c s="4" r="B24" t="s">
        <v>337</v>
      </c>
    </row>
    <row spans="1:2" r="25">
      <c s="4" r="A25" t="s">
        <v>326</v>
      </c>
      <c s="4" r="B25" t="s">
        <v>338</v>
      </c>
    </row>
    <row spans="1:2" r="26">
      <c s="4" r="A26" t="s">
        <v>328</v>
      </c>
      <c s="4" r="B26" t="s">
        <v>329</v>
      </c>
    </row>
    <row spans="1:2" r="27">
      <c s="4" r="A27" t="s">
        <v>312</v>
      </c>
    </row>
    <row spans="1:2" r="28">
      <c s="3" r="A28" t="s">
        <v>259</v>
      </c>
    </row>
    <row spans="1:2" r="29">
      <c s="4" r="A29" t="s">
        <v>325</v>
      </c>
      <c s="4" r="B29" t="s">
        <v>339</v>
      </c>
    </row>
    <row spans="1:2" r="30">
      <c s="4" r="A30" t="s">
        <v>326</v>
      </c>
      <c s="4" r="B30" t="s">
        <v>340</v>
      </c>
    </row>
    <row spans="1:2" r="31">
      <c s="4" r="A31" t="s">
        <v>328</v>
      </c>
      <c s="4" r="B31" t="s">
        <v>329</v>
      </c>
    </row>
    <row spans="1:2" r="32">
      <c s="4" r="A32" t="s">
        <v>302</v>
      </c>
    </row>
    <row spans="1:2" r="33">
      <c s="3" r="A33" t="s">
        <v>259</v>
      </c>
    </row>
    <row spans="1:2" r="34">
      <c s="4" r="A34" t="s">
        <v>325</v>
      </c>
      <c s="4" r="B34" t="s">
        <v>341</v>
      </c>
    </row>
    <row spans="1:2" r="35">
      <c s="4" r="A35" t="s">
        <v>326</v>
      </c>
      <c s="4" r="B35" t="s">
        <v>342</v>
      </c>
    </row>
    <row spans="1:2" r="36">
      <c s="4" r="A36" t="s">
        <v>328</v>
      </c>
      <c s="4" r="B36" t="s">
        <v>329</v>
      </c>
    </row>
    <row spans="1:2" r="37">
      <c s="4" r="A37" t="s">
        <v>313</v>
      </c>
    </row>
    <row spans="1:2" r="38">
      <c s="3" r="A38" t="s">
        <v>259</v>
      </c>
    </row>
    <row spans="1:2" r="39">
      <c s="4" r="A39" t="s">
        <v>325</v>
      </c>
      <c s="4" r="B39" t="s">
        <v>343</v>
      </c>
    </row>
    <row spans="1:2" r="40">
      <c s="4" r="A40" t="s">
        <v>326</v>
      </c>
      <c s="4" r="B40" t="s">
        <v>344</v>
      </c>
    </row>
    <row spans="1:2" r="41">
      <c s="4" r="A41" t="s">
        <v>328</v>
      </c>
      <c s="4" r="B41" t="s">
        <v>329</v>
      </c>
    </row>
    <row spans="1:2" r="42">
      <c s="4" r="A42" t="s">
        <v>345</v>
      </c>
    </row>
    <row spans="1:2" r="43">
      <c s="3" r="A43" t="s">
        <v>259</v>
      </c>
    </row>
    <row spans="1:2" r="44">
      <c s="4" r="A44" t="s">
        <v>325</v>
      </c>
      <c s="4" r="B44" t="s">
        <v>346</v>
      </c>
    </row>
    <row spans="1:2" r="45">
      <c s="4" r="A45" t="s">
        <v>326</v>
      </c>
      <c s="4" r="B45" t="s">
        <v>347</v>
      </c>
    </row>
    <row spans="1:2" r="46">
      <c s="4" r="A46" t="s">
        <v>328</v>
      </c>
      <c s="4" r="B46" t="s">
        <v>34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s>
  <sheetData>
    <row spans="1:5" r="1">
      <c s="1" r="A1" t="s">
        <v>349</v>
      </c>
      <c s="2" r="B1" t="s">
        <v>63</v>
      </c>
      <c s="2" r="D1" t="s">
        <v>1</v>
      </c>
    </row>
    <row spans="1:5" r="2">
      <c s="2" r="B2" t="s">
        <v>2</v>
      </c>
      <c s="2" r="C2" t="s">
        <v>64</v>
      </c>
      <c s="2" r="D2" t="s">
        <v>2</v>
      </c>
      <c s="2" r="E2" t="s">
        <v>64</v>
      </c>
    </row>
    <row spans="1:5" r="3">
      <c s="3" r="A3" t="s">
        <v>350</v>
      </c>
    </row>
    <row spans="1:5" r="4">
      <c s="4" r="A4" t="s">
        <v>351</v>
      </c>
      <c s="7" r="B4" t="n">
        <v>118465</v>
      </c>
      <c s="7" r="C4" t="n">
        <v>8082</v>
      </c>
      <c s="7" r="D4" t="n">
        <v>130767</v>
      </c>
      <c s="7" r="E4" t="n">
        <v>8082</v>
      </c>
    </row>
    <row spans="1:5" r="5">
      <c s="4" r="A5" t="s">
        <v>352</v>
      </c>
    </row>
    <row spans="1:5" r="6">
      <c s="3" r="A6" t="s">
        <v>350</v>
      </c>
    </row>
    <row spans="1:5" r="7">
      <c s="4" r="A7" t="s">
        <v>353</v>
      </c>
      <c s="5" r="B7" t="n">
        <v>391623</v>
      </c>
    </row>
    <row spans="1:5" r="8">
      <c s="4" r="A8" t="s">
        <v>354</v>
      </c>
      <c s="5" r="B8" t="n">
        <v>215770</v>
      </c>
    </row>
    <row spans="1:5" r="9">
      <c s="4" r="A9" t="s">
        <v>355</v>
      </c>
      <c s="5" r="B9" t="n">
        <v>432450</v>
      </c>
    </row>
    <row spans="1:5" r="10">
      <c s="4" r="A10" t="s">
        <v>351</v>
      </c>
      <c s="5" r="B10" t="n">
        <v>118465</v>
      </c>
    </row>
    <row spans="1:5" r="11">
      <c s="4" r="A11" t="s">
        <v>356</v>
      </c>
      <c s="5" r="B11" t="n">
        <v>293408</v>
      </c>
      <c s="5" r="D11" t="n">
        <v>293408</v>
      </c>
    </row>
    <row spans="1:5" r="12">
      <c s="4" r="A12" t="s">
        <v>265</v>
      </c>
    </row>
    <row spans="1:5" r="13">
      <c s="3" r="A13" t="s">
        <v>350</v>
      </c>
    </row>
    <row spans="1:5" r="14">
      <c s="4" r="A14" t="s">
        <v>353</v>
      </c>
      <c s="7" r="B14" t="n">
        <v>506</v>
      </c>
    </row>
    <row spans="1:5" r="15">
      <c s="4" r="A15" t="s">
        <v>354</v>
      </c>
    </row>
    <row spans="1:5" r="16">
      <c s="4" r="A16" t="s">
        <v>355</v>
      </c>
    </row>
    <row spans="1:5" r="17">
      <c s="4" r="A17" t="s">
        <v>351</v>
      </c>
      <c s="7" r="B17" t="n">
        <v>-481</v>
      </c>
    </row>
    <row spans="1:5" r="18">
      <c s="4" r="A18" t="s">
        <v>356</v>
      </c>
      <c s="5" r="B18" t="n">
        <v>25</v>
      </c>
      <c s="5" r="D18" t="n">
        <v>25</v>
      </c>
    </row>
    <row spans="1:5" r="19">
      <c s="4" r="A19" t="s">
        <v>357</v>
      </c>
    </row>
    <row spans="1:5" r="20">
      <c s="3" r="A20" t="s">
        <v>350</v>
      </c>
    </row>
    <row spans="1:5" r="21">
      <c s="4" r="A21" t="s">
        <v>353</v>
      </c>
      <c s="5" r="B21" t="n">
        <v>391117</v>
      </c>
    </row>
    <row spans="1:5" r="22">
      <c s="4" r="A22" t="s">
        <v>354</v>
      </c>
      <c s="5" r="B22" t="n">
        <v>215770</v>
      </c>
    </row>
    <row spans="1:5" r="23">
      <c s="4" r="A23" t="s">
        <v>355</v>
      </c>
      <c s="5" r="B23" t="n">
        <v>432450</v>
      </c>
    </row>
    <row spans="1:5" r="24">
      <c s="4" r="A24" t="s">
        <v>351</v>
      </c>
      <c s="5" r="B24" t="n">
        <v>118946</v>
      </c>
    </row>
    <row spans="1:5" r="25">
      <c s="4" r="A25" t="s">
        <v>356</v>
      </c>
      <c s="7" r="B25" t="n">
        <v>293383</v>
      </c>
      <c s="7" r="D25" t="n">
        <v>29338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s="1" r="A1" t="s">
        <v>358</v>
      </c>
      <c s="2" r="B1" t="s">
        <v>63</v>
      </c>
      <c s="2" r="D1" t="s">
        <v>1</v>
      </c>
    </row>
    <row spans="1:5" r="2">
      <c s="2" r="B2" t="s">
        <v>2</v>
      </c>
      <c s="2" r="C2" t="s">
        <v>64</v>
      </c>
      <c s="2" r="D2" t="s">
        <v>2</v>
      </c>
      <c s="2" r="E2" t="s">
        <v>64</v>
      </c>
    </row>
    <row spans="1:5" r="3">
      <c s="3" r="A3" t="s">
        <v>134</v>
      </c>
    </row>
    <row spans="1:5" r="4">
      <c s="4" r="A4" t="s">
        <v>351</v>
      </c>
      <c s="7" r="B4" t="n">
        <v>118465</v>
      </c>
      <c s="7" r="C4" t="n">
        <v>8082</v>
      </c>
      <c s="7" r="D4" t="n">
        <v>130767</v>
      </c>
      <c s="7" r="E4" t="n">
        <v>808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 customWidth="1" max="6" min="6" width="14"/>
  </cols>
  <sheetData>
    <row spans="1:6" r="1">
      <c s="1" r="A1" t="s">
        <v>359</v>
      </c>
      <c s="2" r="B1" t="s">
        <v>234</v>
      </c>
      <c s="2" r="C1" t="s">
        <v>234</v>
      </c>
      <c s="2" r="D1" t="s">
        <v>2</v>
      </c>
      <c s="2" r="E1" t="s">
        <v>360</v>
      </c>
      <c s="2" r="F1" t="s">
        <v>25</v>
      </c>
    </row>
    <row spans="1:6" r="2">
      <c s="4" r="A2" t="s">
        <v>59</v>
      </c>
      <c s="8" r="D2" t="n">
        <v>0.001</v>
      </c>
      <c s="8" r="F2" t="n">
        <v>0.001</v>
      </c>
    </row>
    <row spans="1:6" r="3">
      <c s="4" r="A3" t="s">
        <v>60</v>
      </c>
      <c s="5" r="D3" t="n">
        <v>1900000000</v>
      </c>
      <c s="5" r="F3" t="n">
        <v>1900000000</v>
      </c>
    </row>
    <row spans="1:6" r="4">
      <c s="4" r="A4" t="s">
        <v>361</v>
      </c>
      <c s="5" r="D4" t="n">
        <v>51664627</v>
      </c>
      <c s="5" r="F4" t="n">
        <v>37664627</v>
      </c>
    </row>
    <row spans="1:6" r="5">
      <c s="4" r="A5" t="s">
        <v>61</v>
      </c>
      <c s="5" r="D5" t="n">
        <v>402855406</v>
      </c>
      <c s="5" r="F5" t="n">
        <v>37664627</v>
      </c>
    </row>
    <row spans="1:6" r="6">
      <c s="4" r="A6" t="s">
        <v>57</v>
      </c>
      <c s="5" r="D6" t="n">
        <v>1000000</v>
      </c>
      <c s="5" r="F6" t="n">
        <v>1000000</v>
      </c>
    </row>
    <row spans="1:6" r="7">
      <c s="4" r="A7" t="s">
        <v>362</v>
      </c>
      <c s="5" r="D7" t="n">
        <v>0</v>
      </c>
      <c s="5" r="F7" t="n">
        <v>0</v>
      </c>
    </row>
    <row spans="1:6" r="8">
      <c s="4" r="A8" t="s">
        <v>58</v>
      </c>
      <c s="5" r="D8" t="n">
        <v>0</v>
      </c>
      <c s="5" r="F8" t="n">
        <v>0</v>
      </c>
    </row>
    <row spans="1:6" r="9">
      <c s="4" r="A9" t="s">
        <v>242</v>
      </c>
      <c s="5" r="C9" t="n">
        <v>250000</v>
      </c>
    </row>
    <row spans="1:6" r="10">
      <c s="4" r="A10" t="s">
        <v>248</v>
      </c>
    </row>
    <row spans="1:6" r="11">
      <c s="4" r="A11" t="s">
        <v>242</v>
      </c>
      <c s="5" r="B11" t="n">
        <v>7000000</v>
      </c>
    </row>
    <row spans="1:6" r="12">
      <c s="4" r="A12" t="s">
        <v>363</v>
      </c>
      <c s="7" r="B12" t="n">
        <v>280000</v>
      </c>
    </row>
    <row spans="1:6" r="13">
      <c s="4" r="A13" t="s">
        <v>364</v>
      </c>
    </row>
    <row spans="1:6" r="14">
      <c s="4" r="A14" t="s">
        <v>59</v>
      </c>
      <c s="8" r="E14" t="n">
        <v>0.001</v>
      </c>
    </row>
    <row spans="1:6" r="15">
      <c s="4" r="A15" t="s">
        <v>60</v>
      </c>
      <c s="5" r="E15" t="n">
        <v>1900000000</v>
      </c>
    </row>
    <row spans="1:6" r="16">
      <c s="4" r="A16" t="s">
        <v>365</v>
      </c>
    </row>
    <row spans="1:6" r="17">
      <c s="4" r="A17" t="s">
        <v>57</v>
      </c>
      <c s="5" r="D17" t="n">
        <v>500000</v>
      </c>
    </row>
    <row spans="1:6" r="18">
      <c s="4" r="A18" t="s">
        <v>366</v>
      </c>
      <c s="5" r="D18" t="n">
        <v>1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30"/>
  <sheetViews>
    <sheetView workbookViewId="0">
      <selection activeCell="A1" sqref="A1"/>
    </sheetView>
  </sheetViews>
  <sheetFormatPr baseColWidth="10" defaultRowHeight="15"/>
  <cols>
    <col customWidth="1" max="1" min="1" width="80"/>
    <col customWidth="1" max="2" min="2" width="12"/>
  </cols>
  <sheetData>
    <row spans="1:2" r="1">
      <c s="1" r="A1" t="s">
        <v>367</v>
      </c>
      <c s="2" r="B1" t="s">
        <v>323</v>
      </c>
    </row>
    <row spans="1:2" r="2">
      <c s="4" r="A2" t="s">
        <v>368</v>
      </c>
    </row>
    <row spans="1:2" r="3">
      <c s="4" r="A3" t="s">
        <v>369</v>
      </c>
      <c s="5" r="B3" t="n">
        <v>1612903</v>
      </c>
    </row>
    <row spans="1:2" r="4">
      <c s="4" r="A4" t="s">
        <v>370</v>
      </c>
      <c s="9" r="B4" t="n">
        <v>0.009299999999999999</v>
      </c>
    </row>
    <row spans="1:2" r="5">
      <c s="4" r="A5" t="s">
        <v>371</v>
      </c>
    </row>
    <row spans="1:2" r="6">
      <c s="4" r="A6" t="s">
        <v>369</v>
      </c>
      <c s="5" r="B6" t="n">
        <v>1870370</v>
      </c>
    </row>
    <row spans="1:2" r="7">
      <c s="4" r="A7" t="s">
        <v>370</v>
      </c>
      <c s="9" r="B7" t="n">
        <v>0.0027</v>
      </c>
    </row>
    <row spans="1:2" r="8">
      <c s="4" r="A8" t="s">
        <v>372</v>
      </c>
    </row>
    <row spans="1:2" r="9">
      <c s="4" r="A9" t="s">
        <v>369</v>
      </c>
      <c s="5" r="B9" t="n">
        <v>3077273</v>
      </c>
    </row>
    <row spans="1:2" r="10">
      <c s="4" r="A10" t="s">
        <v>370</v>
      </c>
      <c s="9" r="B10" t="n">
        <v>0.0011</v>
      </c>
    </row>
    <row spans="1:2" r="11">
      <c s="4" r="A11" t="s">
        <v>373</v>
      </c>
    </row>
    <row spans="1:2" r="12">
      <c s="4" r="A12" t="s">
        <v>369</v>
      </c>
      <c s="5" r="B12" t="n">
        <v>3513636</v>
      </c>
    </row>
    <row spans="1:2" r="13">
      <c s="4" r="A13" t="s">
        <v>370</v>
      </c>
      <c s="9" r="B13" t="n">
        <v>0.0011</v>
      </c>
    </row>
    <row spans="1:2" r="14">
      <c s="4" r="A14" t="s">
        <v>374</v>
      </c>
    </row>
    <row spans="1:2" r="15">
      <c s="4" r="A15" t="s">
        <v>369</v>
      </c>
      <c s="5" r="B15" t="n">
        <v>3513636</v>
      </c>
    </row>
    <row spans="1:2" r="16">
      <c s="4" r="A16" t="s">
        <v>370</v>
      </c>
      <c s="9" r="B16" t="n">
        <v>0.0011</v>
      </c>
    </row>
    <row spans="1:2" r="17">
      <c s="4" r="A17" t="s">
        <v>375</v>
      </c>
    </row>
    <row spans="1:2" r="18">
      <c s="4" r="A18" t="s">
        <v>369</v>
      </c>
      <c s="5" r="B18" t="n">
        <v>5521978</v>
      </c>
    </row>
    <row spans="1:2" r="19">
      <c s="4" r="A19" t="s">
        <v>370</v>
      </c>
      <c s="9" r="B19" t="n">
        <v>0.0009</v>
      </c>
    </row>
    <row spans="1:2" r="20">
      <c s="4" r="A20" t="s">
        <v>376</v>
      </c>
    </row>
    <row spans="1:2" r="21">
      <c s="4" r="A21" t="s">
        <v>369</v>
      </c>
      <c s="5" r="B21" t="n">
        <v>4313333</v>
      </c>
    </row>
    <row spans="1:2" r="22">
      <c s="4" r="A22" t="s">
        <v>370</v>
      </c>
      <c s="9" r="B22" t="n">
        <v>0.0008</v>
      </c>
    </row>
    <row spans="1:2" r="23">
      <c s="4" r="A23" t="s">
        <v>377</v>
      </c>
    </row>
    <row spans="1:2" r="24">
      <c s="4" r="A24" t="s">
        <v>369</v>
      </c>
      <c s="5" r="B24" t="n">
        <v>6746575</v>
      </c>
    </row>
    <row spans="1:2" r="25">
      <c s="4" r="A25" t="s">
        <v>370</v>
      </c>
      <c s="9" r="B25" t="n">
        <v>0.0007</v>
      </c>
    </row>
    <row spans="1:2" r="26">
      <c s="4" r="A26" t="s">
        <v>378</v>
      </c>
    </row>
    <row spans="1:2" r="27">
      <c s="4" r="A27" t="s">
        <v>369</v>
      </c>
      <c s="5" r="B27" t="n">
        <v>4301370</v>
      </c>
    </row>
    <row spans="1:2" r="28">
      <c s="4" r="A28" t="s">
        <v>370</v>
      </c>
      <c s="9" r="B28" t="n">
        <v>0.0007</v>
      </c>
    </row>
    <row spans="1:2" r="29">
      <c s="4" r="A29" t="s">
        <v>379</v>
      </c>
    </row>
    <row spans="1:2" r="30">
      <c s="4" r="A30" t="s">
        <v>369</v>
      </c>
      <c s="5" r="B30" t="n">
        <v>11058824</v>
      </c>
    </row>
    <row spans="1:2" r="31">
      <c s="4" r="A31" t="s">
        <v>370</v>
      </c>
      <c s="9" r="B31" t="n">
        <v>0.0007</v>
      </c>
    </row>
    <row spans="1:2" r="32">
      <c s="4" r="A32" t="s">
        <v>380</v>
      </c>
    </row>
    <row spans="1:2" r="33">
      <c s="4" r="A33" t="s">
        <v>369</v>
      </c>
      <c s="5" r="B33" t="n">
        <v>11060345</v>
      </c>
    </row>
    <row spans="1:2" r="34">
      <c s="4" r="A34" t="s">
        <v>370</v>
      </c>
      <c s="9" r="B34" t="n">
        <v>0.0005999999999999999</v>
      </c>
    </row>
    <row spans="1:2" r="35">
      <c s="4" r="A35" t="s">
        <v>381</v>
      </c>
    </row>
    <row spans="1:2" r="36">
      <c s="4" r="A36" t="s">
        <v>369</v>
      </c>
      <c s="5" r="B36" t="n">
        <v>11055556</v>
      </c>
    </row>
    <row spans="1:2" r="37">
      <c s="4" r="A37" t="s">
        <v>370</v>
      </c>
      <c s="9" r="B37" t="n">
        <v>0.0005</v>
      </c>
    </row>
    <row spans="1:2" r="38">
      <c s="4" r="A38" t="s">
        <v>382</v>
      </c>
    </row>
    <row spans="1:2" r="39">
      <c s="4" r="A39" t="s">
        <v>369</v>
      </c>
      <c s="5" r="B39" t="n">
        <v>11043478</v>
      </c>
    </row>
    <row spans="1:2" r="40">
      <c s="4" r="A40" t="s">
        <v>370</v>
      </c>
      <c s="9" r="B40" t="n">
        <v>0.0005</v>
      </c>
    </row>
    <row spans="1:2" r="41">
      <c s="4" r="A41" t="s">
        <v>383</v>
      </c>
    </row>
    <row spans="1:2" r="42">
      <c s="4" r="A42" t="s">
        <v>369</v>
      </c>
      <c s="5" r="B42" t="n">
        <v>11037037</v>
      </c>
    </row>
    <row spans="1:2" r="43">
      <c s="4" r="A43" t="s">
        <v>370</v>
      </c>
      <c s="9" r="B43" t="n">
        <v>0.0003</v>
      </c>
    </row>
    <row spans="1:2" r="44">
      <c s="4" r="A44" t="s">
        <v>384</v>
      </c>
    </row>
    <row spans="1:2" r="45">
      <c s="4" r="A45" t="s">
        <v>369</v>
      </c>
      <c s="5" r="B45" t="n">
        <v>32205882</v>
      </c>
    </row>
    <row spans="1:2" r="46">
      <c s="4" r="A46" t="s">
        <v>370</v>
      </c>
      <c s="9" r="B46" t="n">
        <v>0.0002</v>
      </c>
    </row>
    <row spans="1:2" r="47">
      <c s="4" r="A47" t="s">
        <v>385</v>
      </c>
    </row>
    <row spans="1:2" r="48">
      <c s="4" r="A48" t="s">
        <v>369</v>
      </c>
      <c s="5" r="B48" t="n">
        <v>32166667</v>
      </c>
    </row>
    <row spans="1:2" r="49">
      <c s="4" r="A49" t="s">
        <v>370</v>
      </c>
      <c s="9" r="B49" t="n">
        <v>0.0001</v>
      </c>
    </row>
    <row spans="1:2" r="50">
      <c s="4" r="A50" t="s">
        <v>386</v>
      </c>
    </row>
    <row spans="1:2" r="51">
      <c s="4" r="A51" t="s">
        <v>369</v>
      </c>
      <c s="5" r="B51" t="n">
        <v>30083333</v>
      </c>
    </row>
    <row spans="1:2" r="52">
      <c s="4" r="A52" t="s">
        <v>370</v>
      </c>
      <c s="9" r="B52" t="n">
        <v>0.0001</v>
      </c>
    </row>
    <row spans="1:2" r="53">
      <c s="4" r="A53" t="s">
        <v>387</v>
      </c>
    </row>
    <row spans="1:2" r="54">
      <c s="4" r="A54" t="s">
        <v>369</v>
      </c>
      <c s="5" r="B54" t="n">
        <v>1879464</v>
      </c>
    </row>
    <row spans="1:2" r="55">
      <c s="4" r="A55" t="s">
        <v>370</v>
      </c>
      <c s="9" r="B55" t="n">
        <v>0.0021</v>
      </c>
    </row>
    <row spans="1:2" r="56">
      <c s="4" r="A56" t="s">
        <v>388</v>
      </c>
    </row>
    <row spans="1:2" r="57">
      <c s="4" r="A57" t="s">
        <v>369</v>
      </c>
      <c s="5" r="B57" t="n">
        <v>2951934</v>
      </c>
    </row>
    <row spans="1:2" r="58">
      <c s="4" r="A58" t="s">
        <v>370</v>
      </c>
      <c s="9" r="B58" t="n">
        <v>0.0015</v>
      </c>
    </row>
    <row spans="1:2" r="59">
      <c s="4" r="A59" t="s">
        <v>389</v>
      </c>
    </row>
    <row spans="1:2" r="60">
      <c s="4" r="A60" t="s">
        <v>369</v>
      </c>
      <c s="5" r="B60" t="n">
        <v>3099230</v>
      </c>
    </row>
    <row spans="1:2" r="61">
      <c s="4" r="A61" t="s">
        <v>370</v>
      </c>
      <c s="9" r="B61" t="n">
        <v>0.0007</v>
      </c>
    </row>
    <row spans="1:2" r="62">
      <c s="4" r="A62" t="s">
        <v>390</v>
      </c>
    </row>
    <row spans="1:2" r="63">
      <c s="4" r="A63" t="s">
        <v>369</v>
      </c>
      <c s="5" r="B63" t="n">
        <v>3347218</v>
      </c>
    </row>
    <row spans="1:2" r="64">
      <c s="4" r="A64" t="s">
        <v>370</v>
      </c>
      <c s="11" r="B64" t="n">
        <v>0.00033</v>
      </c>
    </row>
    <row spans="1:2" r="65">
      <c s="4" r="A65" t="s">
        <v>372</v>
      </c>
    </row>
    <row spans="1:2" r="66">
      <c s="4" r="A66" t="s">
        <v>369</v>
      </c>
      <c s="5" r="B66" t="n">
        <v>3514244</v>
      </c>
    </row>
    <row spans="1:2" r="67">
      <c s="4" r="A67" t="s">
        <v>370</v>
      </c>
      <c s="9" r="B67" t="n">
        <v>0.0003</v>
      </c>
    </row>
    <row spans="1:2" r="68">
      <c s="4" r="A68" t="s">
        <v>373</v>
      </c>
    </row>
    <row spans="1:2" r="69">
      <c s="4" r="A69" t="s">
        <v>369</v>
      </c>
      <c s="5" r="B69" t="n">
        <v>3843161</v>
      </c>
    </row>
    <row spans="1:2" r="70">
      <c s="4" r="A70" t="s">
        <v>370</v>
      </c>
      <c s="9" r="B70" t="n">
        <v>0.0003</v>
      </c>
    </row>
    <row spans="1:2" r="71">
      <c s="4" r="A71" t="s">
        <v>374</v>
      </c>
    </row>
    <row spans="1:2" r="72">
      <c s="4" r="A72" t="s">
        <v>369</v>
      </c>
      <c s="5" r="B72" t="n">
        <v>4210265</v>
      </c>
    </row>
    <row spans="1:2" r="73">
      <c s="4" r="A73" t="s">
        <v>370</v>
      </c>
      <c s="9" r="B73" t="n">
        <v>0.0003</v>
      </c>
    </row>
    <row spans="1:2" r="74">
      <c s="4" r="A74" t="s">
        <v>391</v>
      </c>
    </row>
    <row spans="1:2" r="75">
      <c s="4" r="A75" t="s">
        <v>369</v>
      </c>
      <c s="5" r="B75" t="n">
        <v>4210265</v>
      </c>
    </row>
    <row spans="1:2" r="76">
      <c s="4" r="A76" t="s">
        <v>370</v>
      </c>
      <c s="9" r="B76" t="n">
        <v>0.0003</v>
      </c>
    </row>
    <row spans="1:2" r="77">
      <c s="4" r="A77" t="s">
        <v>392</v>
      </c>
    </row>
    <row spans="1:2" r="78">
      <c s="4" r="A78" t="s">
        <v>369</v>
      </c>
      <c s="5" r="B78" t="n">
        <v>4805780</v>
      </c>
    </row>
    <row spans="1:2" r="79">
      <c s="4" r="A79" t="s">
        <v>370</v>
      </c>
      <c s="9" r="B79" t="n">
        <v>0.0003</v>
      </c>
    </row>
    <row spans="1:2" r="80">
      <c s="4" r="A80" t="s">
        <v>393</v>
      </c>
    </row>
    <row spans="1:2" r="81">
      <c s="4" r="A81" t="s">
        <v>369</v>
      </c>
      <c s="5" r="B81" t="n">
        <v>4805780</v>
      </c>
    </row>
    <row spans="1:2" r="82">
      <c s="4" r="A82" t="s">
        <v>370</v>
      </c>
      <c s="9" r="B82" t="n">
        <v>0.0003</v>
      </c>
    </row>
    <row spans="1:2" r="83">
      <c s="4" r="A83" t="s">
        <v>394</v>
      </c>
    </row>
    <row spans="1:2" r="84">
      <c s="4" r="A84" t="s">
        <v>369</v>
      </c>
      <c s="5" r="B84" t="n">
        <v>4805780</v>
      </c>
    </row>
    <row spans="1:2" r="85">
      <c s="4" r="A85" t="s">
        <v>370</v>
      </c>
      <c s="9" r="B85" t="n">
        <v>0.0003</v>
      </c>
    </row>
    <row spans="1:2" r="86">
      <c s="4" r="A86" t="s">
        <v>395</v>
      </c>
    </row>
    <row spans="1:2" r="87">
      <c s="4" r="A87" t="s">
        <v>369</v>
      </c>
      <c s="5" r="B87" t="n">
        <v>5525205</v>
      </c>
    </row>
    <row spans="1:2" r="88">
      <c s="4" r="A88" t="s">
        <v>370</v>
      </c>
      <c s="9" r="B88" t="n">
        <v>0.0003</v>
      </c>
    </row>
    <row spans="1:2" r="89">
      <c s="4" r="A89" t="s">
        <v>375</v>
      </c>
    </row>
    <row spans="1:2" r="90">
      <c s="4" r="A90" t="s">
        <v>369</v>
      </c>
      <c s="5" r="B90" t="n">
        <v>5525205</v>
      </c>
    </row>
    <row spans="1:2" r="91">
      <c s="4" r="A91" t="s">
        <v>370</v>
      </c>
      <c s="9" r="B91" t="n">
        <v>0.0003</v>
      </c>
    </row>
    <row spans="1:2" r="92">
      <c s="4" r="A92" t="s">
        <v>396</v>
      </c>
    </row>
    <row spans="1:2" r="93">
      <c s="4" r="A93" t="s">
        <v>369</v>
      </c>
      <c s="5" r="B93" t="n">
        <v>6352167</v>
      </c>
    </row>
    <row spans="1:2" r="94">
      <c s="4" r="A94" t="s">
        <v>370</v>
      </c>
      <c s="9" r="B94" t="n">
        <v>0.0003</v>
      </c>
    </row>
    <row spans="1:2" r="95">
      <c s="4" r="A95" t="s">
        <v>376</v>
      </c>
    </row>
    <row spans="1:2" r="96">
      <c s="4" r="A96" t="s">
        <v>369</v>
      </c>
      <c s="5" r="B96" t="n">
        <v>6352167</v>
      </c>
    </row>
    <row spans="1:2" r="97">
      <c s="4" r="A97" t="s">
        <v>370</v>
      </c>
      <c s="9" r="B97" t="n">
        <v>0.0003</v>
      </c>
    </row>
    <row spans="1:2" r="98">
      <c s="4" r="A98" t="s">
        <v>397</v>
      </c>
    </row>
    <row spans="1:2" r="99">
      <c s="4" r="A99" t="s">
        <v>369</v>
      </c>
      <c s="5" r="B99" t="n">
        <v>7201349</v>
      </c>
    </row>
    <row spans="1:2" r="100">
      <c s="4" r="A100" t="s">
        <v>370</v>
      </c>
      <c s="9" r="B100" t="n">
        <v>0.0003</v>
      </c>
    </row>
    <row spans="1:2" r="101">
      <c s="4" r="A101" t="s">
        <v>398</v>
      </c>
    </row>
    <row spans="1:2" r="102">
      <c s="4" r="A102" t="s">
        <v>369</v>
      </c>
      <c s="5" r="B102" t="n">
        <v>7201349</v>
      </c>
    </row>
    <row spans="1:2" r="103">
      <c s="4" r="A103" t="s">
        <v>370</v>
      </c>
      <c s="9" r="B103" t="n">
        <v>0.0003</v>
      </c>
    </row>
    <row spans="1:2" r="104">
      <c s="4" r="A104" t="s">
        <v>399</v>
      </c>
    </row>
    <row spans="1:2" r="105">
      <c s="4" r="A105" t="s">
        <v>369</v>
      </c>
      <c s="5" r="B105" t="n">
        <v>8471336</v>
      </c>
    </row>
    <row spans="1:2" r="106">
      <c s="4" r="A106" t="s">
        <v>370</v>
      </c>
      <c s="9" r="B106" t="n">
        <v>0.0003</v>
      </c>
    </row>
    <row spans="1:2" r="107">
      <c s="4" r="A107" t="s">
        <v>400</v>
      </c>
    </row>
    <row spans="1:2" r="108">
      <c s="4" r="A108" t="s">
        <v>369</v>
      </c>
      <c s="5" r="B108" t="n">
        <v>9445891</v>
      </c>
    </row>
    <row spans="1:2" r="109">
      <c s="4" r="A109" t="s">
        <v>370</v>
      </c>
      <c s="9" r="B109" t="n">
        <v>0.0003</v>
      </c>
    </row>
    <row spans="1:2" r="110">
      <c s="4" r="A110" t="s">
        <v>380</v>
      </c>
    </row>
    <row spans="1:2" r="111">
      <c s="4" r="A111" t="s">
        <v>369</v>
      </c>
      <c s="5" r="B111" t="n">
        <v>9917241</v>
      </c>
    </row>
    <row spans="1:2" r="112">
      <c s="4" r="A112" t="s">
        <v>370</v>
      </c>
      <c s="9" r="B112" t="n">
        <v>0.0002</v>
      </c>
    </row>
    <row spans="1:2" r="113">
      <c s="4" r="A113" t="s">
        <v>381</v>
      </c>
    </row>
    <row spans="1:2" r="114">
      <c s="4" r="A114" t="s">
        <v>369</v>
      </c>
      <c s="5" r="B114" t="n">
        <v>10964023</v>
      </c>
    </row>
    <row spans="1:2" r="115">
      <c s="4" r="A115" t="s">
        <v>370</v>
      </c>
      <c s="9" r="B115" t="n">
        <v>0.0002</v>
      </c>
    </row>
    <row spans="1:2" r="116">
      <c s="4" r="A116" t="s">
        <v>401</v>
      </c>
    </row>
    <row spans="1:2" r="117">
      <c s="4" r="A117" t="s">
        <v>369</v>
      </c>
      <c s="5" r="B117" t="n">
        <v>11511127</v>
      </c>
    </row>
    <row spans="1:2" r="118">
      <c s="4" r="A118" t="s">
        <v>370</v>
      </c>
      <c s="9" r="B118" t="n">
        <v>0.0002</v>
      </c>
    </row>
    <row spans="1:2" r="119">
      <c s="4" r="A119" t="s">
        <v>382</v>
      </c>
    </row>
    <row spans="1:2" r="120">
      <c s="4" r="A120" t="s">
        <v>369</v>
      </c>
      <c s="5" r="B120" t="n">
        <v>12277857</v>
      </c>
    </row>
    <row spans="1:2" r="121">
      <c s="4" r="A121" t="s">
        <v>370</v>
      </c>
      <c s="9" r="B121" t="n">
        <v>0.0002</v>
      </c>
    </row>
    <row spans="1:2" r="122">
      <c s="4" r="A122" t="s">
        <v>402</v>
      </c>
    </row>
    <row spans="1:2" r="123">
      <c s="4" r="A123" t="s">
        <v>369</v>
      </c>
      <c s="5" r="B123" t="n">
        <v>13800939</v>
      </c>
    </row>
    <row spans="1:2" r="124">
      <c s="4" r="A124" t="s">
        <v>370</v>
      </c>
      <c s="9" r="B124" t="n">
        <v>0.0001</v>
      </c>
    </row>
    <row spans="1:2" r="125">
      <c s="4" r="A125" t="s">
        <v>403</v>
      </c>
    </row>
    <row spans="1:2" r="126">
      <c s="4" r="A126" t="s">
        <v>369</v>
      </c>
      <c s="5" r="B126" t="n">
        <v>14489606</v>
      </c>
    </row>
    <row spans="1:2" r="127">
      <c s="4" r="A127" t="s">
        <v>370</v>
      </c>
      <c s="9" r="B127" t="n">
        <v>0.0001</v>
      </c>
    </row>
    <row spans="1:2" r="128">
      <c s="4" r="A128" t="s">
        <v>383</v>
      </c>
    </row>
    <row spans="1:2" r="129">
      <c s="4" r="A129" t="s">
        <v>369</v>
      </c>
      <c s="5" r="B129" t="n">
        <v>6500000</v>
      </c>
    </row>
    <row spans="1:2" r="130">
      <c s="4" r="A130" t="s">
        <v>370</v>
      </c>
      <c s="9" r="B130" t="n">
        <v>0.000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s="1" r="A1" t="s">
        <v>404</v>
      </c>
      <c s="2" r="B1" t="s">
        <v>323</v>
      </c>
    </row>
    <row spans="1:2" r="2">
      <c s="3" r="A2" t="s">
        <v>405</v>
      </c>
    </row>
    <row spans="1:2" r="3">
      <c s="4" r="A3" t="s">
        <v>406</v>
      </c>
      <c s="4" r="B3" t="s">
        <v>407</v>
      </c>
    </row>
    <row spans="1:2" r="4">
      <c s="4" r="A4" t="s">
        <v>408</v>
      </c>
      <c s="5" r="B4" t="n">
        <v>2000000</v>
      </c>
    </row>
    <row spans="1:2" r="5">
      <c s="4" r="A5" t="s">
        <v>409</v>
      </c>
      <c s="7" r="B5" t="n">
        <v>8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s>
  <sheetData>
    <row spans="1:4" r="1">
      <c s="1" r="A1" t="s">
        <v>410</v>
      </c>
      <c s="2" r="B1" t="s">
        <v>234</v>
      </c>
      <c s="2" r="C1" t="s">
        <v>411</v>
      </c>
      <c s="2" r="D1" t="s">
        <v>2</v>
      </c>
    </row>
    <row spans="1:4" r="2">
      <c s="4" r="A2" t="s">
        <v>412</v>
      </c>
      <c s="7" r="D2" t="n">
        <v>50000</v>
      </c>
    </row>
    <row spans="1:4" r="3">
      <c s="4" r="A3" t="s">
        <v>413</v>
      </c>
      <c s="7" r="D3" t="n">
        <v>500000</v>
      </c>
    </row>
    <row spans="1:4" r="4">
      <c s="4" r="A4" t="s">
        <v>242</v>
      </c>
      <c s="5" r="B4" t="n">
        <v>250000</v>
      </c>
    </row>
    <row spans="1:4" r="5">
      <c s="4" r="A5" t="s">
        <v>219</v>
      </c>
    </row>
    <row spans="1:4" r="6">
      <c s="4" r="A6" t="s">
        <v>222</v>
      </c>
      <c s="5" r="C6" t="n">
        <v>52117</v>
      </c>
    </row>
    <row spans="1:4" r="7">
      <c s="4" r="A7" t="s">
        <v>414</v>
      </c>
    </row>
    <row spans="1:4" r="8">
      <c s="4" r="A8" t="s">
        <v>415</v>
      </c>
      <c s="4" r="D8" t="s">
        <v>226</v>
      </c>
    </row>
    <row spans="1:4" r="9">
      <c s="4" r="A9" t="s">
        <v>416</v>
      </c>
    </row>
    <row spans="1:4" r="10">
      <c s="4" r="A10" t="s">
        <v>417</v>
      </c>
      <c s="7" r="D10" t="n">
        <v>1000000</v>
      </c>
    </row>
    <row spans="1:4" r="11">
      <c s="4" r="A11" t="s">
        <v>418</v>
      </c>
      <c s="7" r="D11" t="n">
        <v>50000</v>
      </c>
    </row>
    <row spans="1:4" r="12">
      <c s="4" r="A12" t="s">
        <v>222</v>
      </c>
      <c s="5" r="D12" t="n">
        <v>125000</v>
      </c>
    </row>
    <row spans="1:4" r="13">
      <c s="4" r="A13" t="s">
        <v>419</v>
      </c>
    </row>
    <row spans="1:4" r="14">
      <c s="4" r="A14" t="s">
        <v>417</v>
      </c>
      <c s="7" r="D14" t="n">
        <v>2500000</v>
      </c>
    </row>
    <row spans="1:4" r="15">
      <c s="4" r="A15" t="s">
        <v>418</v>
      </c>
      <c s="7" r="D15" t="n">
        <v>100000</v>
      </c>
    </row>
    <row spans="1:4" r="16">
      <c s="4" r="A16" t="s">
        <v>222</v>
      </c>
      <c s="5" r="D16" t="n">
        <v>250000</v>
      </c>
    </row>
    <row spans="1:4" r="17">
      <c s="4" r="A17" t="s">
        <v>420</v>
      </c>
    </row>
    <row spans="1:4" r="18">
      <c s="4" r="A18" t="s">
        <v>417</v>
      </c>
      <c s="7" r="D18" t="n">
        <v>5000000</v>
      </c>
    </row>
    <row spans="1:4" r="19">
      <c s="4" r="A19" t="s">
        <v>418</v>
      </c>
      <c s="7" r="D19" t="n">
        <v>150000</v>
      </c>
    </row>
    <row spans="1:4" r="20">
      <c s="4" r="A20" t="s">
        <v>222</v>
      </c>
      <c s="5" r="D20" t="n">
        <v>125000</v>
      </c>
    </row>
    <row spans="1:4" r="21">
      <c s="4" r="A21" t="s">
        <v>421</v>
      </c>
    </row>
    <row spans="1:4" r="22">
      <c s="4" r="A22" t="s">
        <v>415</v>
      </c>
      <c s="4" r="D22" t="s">
        <v>226</v>
      </c>
    </row>
    <row spans="1:4" r="23">
      <c s="4" r="A23" t="s">
        <v>422</v>
      </c>
    </row>
    <row spans="1:4" r="24">
      <c s="4" r="A24" t="s">
        <v>417</v>
      </c>
      <c s="7" r="D24" t="n">
        <v>2500000</v>
      </c>
    </row>
    <row spans="1:4" r="25">
      <c s="4" r="A25" t="s">
        <v>418</v>
      </c>
      <c s="7" r="D25" t="n">
        <v>250000</v>
      </c>
    </row>
    <row spans="1:4" r="26">
      <c s="4" r="A26" t="s">
        <v>222</v>
      </c>
      <c s="5" r="D26" t="n">
        <v>125000</v>
      </c>
    </row>
    <row spans="1:4" r="27">
      <c s="4" r="A27" t="s">
        <v>423</v>
      </c>
    </row>
    <row spans="1:4" r="28">
      <c s="4" r="A28" t="s">
        <v>417</v>
      </c>
      <c s="7" r="D28" t="n">
        <v>5000000</v>
      </c>
    </row>
    <row spans="1:4" r="29">
      <c s="4" r="A29" t="s">
        <v>418</v>
      </c>
      <c s="7" r="D29" t="n">
        <v>250000</v>
      </c>
    </row>
    <row spans="1:4" r="30">
      <c s="4" r="A30" t="s">
        <v>222</v>
      </c>
      <c s="5" r="D30" t="n">
        <v>125000</v>
      </c>
    </row>
    <row spans="1:4" r="31">
      <c s="4" r="A31" t="s">
        <v>424</v>
      </c>
    </row>
    <row spans="1:4" r="32">
      <c s="4" r="A32" t="s">
        <v>418</v>
      </c>
      <c s="7" r="D32" t="n">
        <v>250000</v>
      </c>
    </row>
    <row spans="1:4" r="33">
      <c s="4" r="A33" t="s">
        <v>222</v>
      </c>
      <c s="5" r="D33" t="n">
        <v>125000</v>
      </c>
    </row>
    <row spans="1:4" r="34">
      <c s="4" r="A34" t="s">
        <v>425</v>
      </c>
    </row>
    <row spans="1:4" r="35">
      <c s="4" r="A35" t="s">
        <v>418</v>
      </c>
      <c s="7" r="D35" t="n">
        <v>500000</v>
      </c>
    </row>
    <row spans="1:4" r="36">
      <c s="4" r="A36" t="s">
        <v>222</v>
      </c>
      <c s="5" r="D36" t="n">
        <v>250000</v>
      </c>
    </row>
    <row spans="1:4" r="37">
      <c s="4" r="A37" t="s">
        <v>426</v>
      </c>
    </row>
    <row spans="1:4" r="38">
      <c s="4" r="A38" t="s">
        <v>415</v>
      </c>
      <c s="4" r="D38" t="s">
        <v>226</v>
      </c>
    </row>
    <row spans="1:4" r="39">
      <c s="4" r="A39" t="s">
        <v>427</v>
      </c>
    </row>
    <row spans="1:4" r="40">
      <c s="4" r="A40" t="s">
        <v>415</v>
      </c>
      <c s="4" r="D40" t="s">
        <v>217</v>
      </c>
    </row>
    <row spans="1:4" r="41">
      <c s="4" r="A41" t="s">
        <v>428</v>
      </c>
    </row>
    <row spans="1:4" r="42">
      <c s="4" r="A42" t="s">
        <v>415</v>
      </c>
      <c s="4" r="D42" t="s">
        <v>186</v>
      </c>
    </row>
    <row spans="1:4" r="43">
      <c s="4" r="A43" t="s">
        <v>429</v>
      </c>
    </row>
    <row spans="1:4" r="44">
      <c s="4" r="A44" t="s">
        <v>242</v>
      </c>
      <c s="5" r="D44" t="n">
        <v>250000</v>
      </c>
    </row>
    <row spans="1:4" r="45">
      <c s="4" r="A45" t="s">
        <v>430</v>
      </c>
      <c s="4" r="D45" t="s">
        <v>431</v>
      </c>
    </row>
    <row spans="1:4" r="46">
      <c s="4" r="A46" t="s">
        <v>232</v>
      </c>
    </row>
    <row spans="1:4" r="47">
      <c s="4" r="A47" t="s">
        <v>432</v>
      </c>
      <c s="7" r="D47" t="n">
        <v>105000</v>
      </c>
    </row>
    <row spans="1:4" r="48">
      <c s="4" r="A48" t="s">
        <v>433</v>
      </c>
      <c s="7" r="D48" t="n">
        <v>71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s>
  <sheetData>
    <row spans="1:5" r="1">
      <c s="1" r="A1" t="s">
        <v>434</v>
      </c>
      <c s="2" r="B1" t="s">
        <v>173</v>
      </c>
    </row>
    <row spans="1:5" r="2">
      <c s="2" r="B2" t="s">
        <v>435</v>
      </c>
      <c s="2" r="C2" t="s">
        <v>239</v>
      </c>
      <c s="2" r="D2" t="s">
        <v>2</v>
      </c>
      <c s="2" r="E2" t="s">
        <v>25</v>
      </c>
    </row>
    <row spans="1:5" r="3">
      <c s="3" r="A3" t="s">
        <v>436</v>
      </c>
    </row>
    <row spans="1:5" r="4">
      <c s="4" r="A4" t="s">
        <v>60</v>
      </c>
      <c s="5" r="D4" t="n">
        <v>1900000000</v>
      </c>
      <c s="5" r="E4" t="n">
        <v>1900000000</v>
      </c>
    </row>
    <row spans="1:5" r="5">
      <c s="4" r="A5" t="s">
        <v>59</v>
      </c>
      <c s="8" r="D5" t="n">
        <v>0.001</v>
      </c>
      <c s="8" r="E5" t="n">
        <v>0.001</v>
      </c>
    </row>
    <row spans="1:5" r="6">
      <c s="4" r="A6" t="s">
        <v>244</v>
      </c>
    </row>
    <row spans="1:5" r="7">
      <c s="3" r="A7" t="s">
        <v>436</v>
      </c>
    </row>
    <row spans="1:5" r="8">
      <c s="4" r="A8" t="s">
        <v>60</v>
      </c>
      <c s="5" r="C8" t="n">
        <v>2900000000</v>
      </c>
    </row>
    <row spans="1:5" r="9">
      <c s="4" r="A9" t="s">
        <v>59</v>
      </c>
      <c s="9" r="C9" t="n">
        <v>0.0001</v>
      </c>
    </row>
    <row spans="1:5" r="10">
      <c s="4" r="A10" t="s">
        <v>437</v>
      </c>
    </row>
    <row spans="1:5" r="11">
      <c s="3" r="A11" t="s">
        <v>436</v>
      </c>
    </row>
    <row spans="1:5" r="12">
      <c s="4" r="A12" t="s">
        <v>369</v>
      </c>
      <c s="5" r="B12" t="n">
        <v>377905950</v>
      </c>
    </row>
    <row spans="1:5" r="13">
      <c s="4" r="A13" t="s">
        <v>438</v>
      </c>
    </row>
    <row spans="1:5" r="14">
      <c s="3" r="A14" t="s">
        <v>436</v>
      </c>
    </row>
    <row spans="1:5" r="15">
      <c s="4" r="A15" t="s">
        <v>439</v>
      </c>
      <c s="9" r="B15" t="n">
        <v>0.0012</v>
      </c>
    </row>
    <row spans="1:5" r="16">
      <c s="4" r="A16" t="s">
        <v>440</v>
      </c>
    </row>
    <row spans="1:5" r="17">
      <c s="3" r="A17" t="s">
        <v>436</v>
      </c>
    </row>
    <row spans="1:5" r="18">
      <c s="4" r="A18" t="s">
        <v>439</v>
      </c>
      <c s="9" r="B18" t="n">
        <v>0.00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2</v>
      </c>
      <c s="2" r="B1" t="s">
        <v>63</v>
      </c>
      <c s="2" r="D1" t="s">
        <v>1</v>
      </c>
    </row>
    <row spans="1:5" r="2">
      <c s="2" r="B2" t="s">
        <v>2</v>
      </c>
      <c s="2" r="C2" t="s">
        <v>64</v>
      </c>
      <c s="2" r="D2" t="s">
        <v>2</v>
      </c>
      <c s="2" r="E2" t="s">
        <v>64</v>
      </c>
    </row>
    <row spans="1:5" r="3">
      <c s="3" r="A3" t="s">
        <v>65</v>
      </c>
    </row>
    <row spans="1:5" r="4">
      <c s="4" r="A4" t="s">
        <v>66</v>
      </c>
      <c s="7" r="B4" t="n">
        <v>112648</v>
      </c>
      <c s="7" r="C4" t="n">
        <v>235823</v>
      </c>
      <c s="7" r="D4" t="n">
        <v>239984</v>
      </c>
      <c s="7" r="E4" t="n">
        <v>562915</v>
      </c>
    </row>
    <row spans="1:5" r="5">
      <c s="4" r="A5" t="s">
        <v>67</v>
      </c>
      <c s="5" r="B5" t="n">
        <v>-280000</v>
      </c>
    </row>
    <row spans="1:5" r="6">
      <c s="4" r="A6" t="s">
        <v>68</v>
      </c>
      <c s="5" r="B6" t="n">
        <v>117579</v>
      </c>
      <c s="7" r="C6" t="n">
        <v>52573</v>
      </c>
      <c s="5" r="D6" t="n">
        <v>179015</v>
      </c>
      <c s="5" r="E6" t="n">
        <v>52763</v>
      </c>
    </row>
    <row spans="1:5" r="7">
      <c s="4" r="A7" t="s">
        <v>69</v>
      </c>
      <c s="5" r="B7" t="n">
        <v>118465</v>
      </c>
      <c s="5" r="C7" t="n">
        <v>8082</v>
      </c>
      <c s="5" r="D7" t="n">
        <v>130767</v>
      </c>
      <c s="5" r="E7" t="n">
        <v>8082</v>
      </c>
    </row>
    <row spans="1:5" r="8">
      <c s="4" r="A8" t="s">
        <v>70</v>
      </c>
      <c s="7" r="D8" t="n">
        <v>7085</v>
      </c>
      <c s="5" r="E8" t="n">
        <v>7584</v>
      </c>
    </row>
    <row spans="1:5" r="9">
      <c s="4" r="A9" t="s">
        <v>71</v>
      </c>
      <c s="5" r="E9" t="n">
        <v>3283</v>
      </c>
    </row>
    <row spans="1:5" r="10">
      <c s="4" r="A10" t="s">
        <v>72</v>
      </c>
      <c s="5" r="B10" t="n">
        <v>6073</v>
      </c>
      <c s="5" r="C10" t="n">
        <v>10399</v>
      </c>
      <c s="7" r="D10" t="n">
        <v>10908</v>
      </c>
      <c s="5" r="E10" t="n">
        <v>20080</v>
      </c>
    </row>
    <row spans="1:5" r="11">
      <c s="4" r="A11" t="s">
        <v>73</v>
      </c>
      <c s="5" r="B11" t="n">
        <v>154</v>
      </c>
      <c s="5" r="C11" t="n">
        <v>30</v>
      </c>
      <c s="5" r="D11" t="n">
        <v>343</v>
      </c>
      <c s="5" r="E11" t="n">
        <v>116</v>
      </c>
    </row>
    <row spans="1:5" r="12">
      <c s="4" r="A12" t="s">
        <v>74</v>
      </c>
      <c s="5" r="B12" t="n">
        <v>74919</v>
      </c>
      <c s="5" r="C12" t="n">
        <v>306907</v>
      </c>
      <c s="5" r="D12" t="n">
        <v>568102</v>
      </c>
      <c s="5" r="E12" t="n">
        <v>654823</v>
      </c>
    </row>
    <row spans="1:5" r="13">
      <c s="4" r="A13" t="s">
        <v>75</v>
      </c>
      <c s="7" r="B13" t="n">
        <v>-74919</v>
      </c>
      <c s="7" r="C13" t="n">
        <v>-306907</v>
      </c>
      <c s="7" r="D13" t="n">
        <v>-568102</v>
      </c>
      <c s="7" r="E13" t="n">
        <v>-654823</v>
      </c>
    </row>
    <row spans="1:5" r="14">
      <c s="4" r="A14" t="s">
        <v>76</v>
      </c>
    </row>
    <row spans="1:5" r="15">
      <c s="4" r="A15" t="s">
        <v>77</v>
      </c>
      <c s="7" r="B15" t="n">
        <v>-74919</v>
      </c>
      <c s="7" r="C15" t="n">
        <v>-306907</v>
      </c>
      <c s="7" r="D15" t="n">
        <v>-568102</v>
      </c>
      <c s="7" r="E15" t="n">
        <v>-654823</v>
      </c>
    </row>
    <row spans="1:5" r="16">
      <c s="4" r="A16" t="s">
        <v>78</v>
      </c>
      <c s="9" r="B16" t="n">
        <v>0.0005</v>
      </c>
      <c s="9" r="C16" t="n">
        <v>-0.008200000000000001</v>
      </c>
      <c s="9" r="D16" t="n">
        <v>-0.0074</v>
      </c>
      <c s="9" r="E16" t="n">
        <v>-0.0177</v>
      </c>
    </row>
    <row spans="1:5" r="17">
      <c s="4" r="A17" t="s">
        <v>79</v>
      </c>
      <c s="5" r="B17" t="n">
        <v>152077783</v>
      </c>
      <c s="5" r="C17" t="n">
        <v>37511849</v>
      </c>
      <c s="5" r="D17" t="n">
        <v>76221441</v>
      </c>
      <c s="5" r="E17" t="n">
        <v>369176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s="1" r="A1" t="s">
        <v>80</v>
      </c>
      <c s="2" r="B1" t="s">
        <v>1</v>
      </c>
    </row>
    <row spans="1:3" r="2">
      <c s="2" r="B2" t="s">
        <v>2</v>
      </c>
      <c s="2" r="C2" t="s">
        <v>64</v>
      </c>
    </row>
    <row spans="1:3" r="3">
      <c s="3" r="A3" t="s">
        <v>81</v>
      </c>
    </row>
    <row spans="1:3" r="4">
      <c s="4" r="A4" t="s">
        <v>77</v>
      </c>
      <c s="7" r="B4" t="n">
        <v>-568102</v>
      </c>
      <c s="7" r="C4" t="n">
        <v>-654823</v>
      </c>
    </row>
    <row spans="1:3" r="5">
      <c s="3" r="A5" t="s">
        <v>82</v>
      </c>
    </row>
    <row spans="1:3" r="6">
      <c s="4" r="A6" t="s">
        <v>73</v>
      </c>
      <c s="5" r="B6" t="n">
        <v>343</v>
      </c>
      <c s="7" r="C6" t="n">
        <v>116</v>
      </c>
    </row>
    <row spans="1:3" r="7">
      <c s="4" r="A7" t="s">
        <v>69</v>
      </c>
      <c s="5" r="B7" t="n">
        <v>130767</v>
      </c>
    </row>
    <row spans="1:3" r="8">
      <c s="4" r="A8" t="s">
        <v>83</v>
      </c>
      <c s="5" r="B8" t="n">
        <v>173706</v>
      </c>
      <c s="7" r="C8" t="n">
        <v>58913</v>
      </c>
    </row>
    <row spans="1:3" r="9">
      <c s="4" r="A9" t="s">
        <v>84</v>
      </c>
      <c s="5" r="B9" t="n">
        <v>160000</v>
      </c>
      <c s="5" r="C9" t="n">
        <v>381500</v>
      </c>
    </row>
    <row spans="1:3" r="10">
      <c s="4" r="A10" t="s">
        <v>85</v>
      </c>
      <c s="5" r="B10" t="n">
        <v>-1450</v>
      </c>
      <c s="5" r="C10" t="n">
        <v>5596</v>
      </c>
    </row>
    <row spans="1:3" r="11">
      <c s="4" r="A11" t="s">
        <v>86</v>
      </c>
      <c s="5" r="B11" t="n">
        <v>-15384</v>
      </c>
      <c s="5" r="C11" t="n">
        <v>102542</v>
      </c>
    </row>
    <row spans="1:3" r="12">
      <c s="4" r="A12" t="s">
        <v>87</v>
      </c>
      <c s="5" r="B12" t="n">
        <v>-120120</v>
      </c>
      <c s="7" r="C12" t="n">
        <v>-106156</v>
      </c>
    </row>
    <row spans="1:3" r="13">
      <c s="3" r="A13" t="s">
        <v>88</v>
      </c>
    </row>
    <row spans="1:3" r="14">
      <c s="4" r="A14" t="s">
        <v>89</v>
      </c>
      <c s="5" r="B14" t="n">
        <v>-1455</v>
      </c>
    </row>
    <row spans="1:3" r="15">
      <c s="4" r="A15" t="s">
        <v>90</v>
      </c>
      <c s="5" r="B15" t="n">
        <v>-5673</v>
      </c>
      <c s="7" r="C15" t="n">
        <v>-19120</v>
      </c>
    </row>
    <row spans="1:3" r="16">
      <c s="4" r="A16" t="s">
        <v>91</v>
      </c>
      <c s="5" r="B16" t="n">
        <v>-7128</v>
      </c>
      <c s="5" r="C16" t="n">
        <v>-19120</v>
      </c>
    </row>
    <row spans="1:3" r="17">
      <c s="3" r="A17" t="s">
        <v>92</v>
      </c>
    </row>
    <row spans="1:3" r="18">
      <c s="4" r="A18" t="s">
        <v>93</v>
      </c>
      <c s="7" r="B18" t="n">
        <v>129000</v>
      </c>
      <c s="5" r="C18" t="n">
        <v>100000</v>
      </c>
    </row>
    <row spans="1:3" r="19">
      <c s="4" r="A19" t="s">
        <v>94</v>
      </c>
      <c s="5" r="C19" t="n">
        <v>4740</v>
      </c>
    </row>
    <row spans="1:3" r="20">
      <c s="4" r="A20" t="s">
        <v>95</v>
      </c>
      <c s="7" r="B20" t="n">
        <v>129000</v>
      </c>
      <c s="5" r="C20" t="n">
        <v>104740</v>
      </c>
    </row>
    <row spans="1:3" r="21">
      <c s="4" r="A21" t="s">
        <v>96</v>
      </c>
      <c s="5" r="B21" t="n">
        <v>1752</v>
      </c>
      <c s="5" r="C21" t="n">
        <v>-20536</v>
      </c>
    </row>
    <row spans="1:3" r="22">
      <c s="4" r="A22" t="s">
        <v>97</v>
      </c>
      <c s="5" r="B22" t="n">
        <v>472</v>
      </c>
      <c s="5" r="C22" t="n">
        <v>36449</v>
      </c>
    </row>
    <row spans="1:3" r="23">
      <c s="4" r="A23" t="s">
        <v>98</v>
      </c>
      <c s="7" r="B23" t="n">
        <v>2224</v>
      </c>
      <c s="7" r="C23" t="n">
        <v>159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99</v>
      </c>
      <c s="2" r="B1" t="s">
        <v>1</v>
      </c>
    </row>
    <row spans="1:2" r="2">
      <c s="2" r="B2" t="s">
        <v>2</v>
      </c>
    </row>
    <row spans="1:2" r="3">
      <c s="3" r="A3" t="s">
        <v>100</v>
      </c>
    </row>
    <row spans="1:2" r="4">
      <c s="4" r="A4" t="s">
        <v>101</v>
      </c>
      <c s="4" r="B4" t="s">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03</v>
      </c>
      <c s="2" r="B1" t="s">
        <v>1</v>
      </c>
    </row>
    <row spans="1:2" r="2">
      <c s="2" r="B2" t="s">
        <v>2</v>
      </c>
    </row>
    <row spans="1:2" r="3">
      <c s="3" r="A3" t="s">
        <v>100</v>
      </c>
    </row>
    <row spans="1:2" r="4">
      <c s="4" r="A4" t="s">
        <v>104</v>
      </c>
      <c s="4" r="B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06</v>
      </c>
      <c s="2" r="B1" t="s">
        <v>1</v>
      </c>
    </row>
    <row spans="1:2" r="2">
      <c s="2" r="B2" t="s">
        <v>2</v>
      </c>
    </row>
    <row spans="1:2" r="3">
      <c s="3" r="A3" t="s">
        <v>107</v>
      </c>
    </row>
    <row spans="1:2" r="4">
      <c s="4" r="A4" t="s">
        <v>108</v>
      </c>
      <c s="4" r="B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10</v>
      </c>
      <c s="2" r="B1" t="s">
        <v>1</v>
      </c>
    </row>
    <row spans="1:2" r="2">
      <c s="2" r="B2" t="s">
        <v>2</v>
      </c>
    </row>
    <row spans="1:2" r="3">
      <c s="3" r="A3" t="s">
        <v>111</v>
      </c>
    </row>
    <row spans="1:2" r="4">
      <c s="4" r="A4" t="s">
        <v>112</v>
      </c>
      <c s="4" r="B4" t="s">
        <v>1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DENSED CONSOLIDATED STATEMEN</vt:lpstr>
      <vt:lpstr>UNAUDITED CONDENSED CONSOLIDATE</vt:lpstr>
      <vt:lpstr>ORGANIZATION AND NATURE OF OPER</vt:lpstr>
      <vt:lpstr>BASIS OF PRESENTATION</vt:lpstr>
      <vt:lpstr>GOING CONCERN</vt:lpstr>
      <vt:lpstr>SUMMARY OF SIGNIFICANT ACCOUNTI</vt:lpstr>
      <vt:lpstr>RECENT ACCOUNTING PRONOUNCEMENT</vt:lpstr>
      <vt:lpstr>MINERAL PROPERTY CLAIMS</vt:lpstr>
      <vt:lpstr>ADVANCES</vt:lpstr>
      <vt:lpstr>RELATED PARTY TRANSACTIONS</vt:lpstr>
      <vt:lpstr>CONVERTIBLE NOTE AT FAIR VALUE</vt:lpstr>
      <vt:lpstr>DERIVATIVE LIABILITIES</vt:lpstr>
      <vt:lpstr>STOCKHOLDERS' EQUITY</vt:lpstr>
      <vt:lpstr>SHARES TO BE ISSUED</vt:lpstr>
      <vt:lpstr>CONTINGENCIES AND COMMITMENTS</vt:lpstr>
      <vt:lpstr>SUBSEQUENT EVENTS</vt:lpstr>
      <vt:lpstr>SUMMARY OF SIGNIFICANT ACCOUN20</vt:lpstr>
      <vt:lpstr>MINERAL PROPERTY CLAIMS (Tables</vt:lpstr>
      <vt:lpstr>CONVERTIBLE NOTE AT FAIR VALUE </vt:lpstr>
      <vt:lpstr>DERIVATIVE LIABILITIES (Tables)</vt:lpstr>
      <vt:lpstr>ORGANIZATION AND NATURE OF OP24</vt:lpstr>
      <vt:lpstr>GOING CONCERN (Details Narrativ</vt:lpstr>
      <vt:lpstr>MINERAL PROPERTY CLAIMS (Detail</vt:lpstr>
      <vt:lpstr>MINERAL PROPERTY CLAIMS (Deta27</vt:lpstr>
      <vt:lpstr>RELATED PARTY TRANSACTIONS (Det</vt:lpstr>
      <vt:lpstr>CONVERTIBLE NOTE AT FAIR VALU29</vt:lpstr>
      <vt:lpstr>CONVERTIBLE NOTE AT FAIR VALU30</vt:lpstr>
      <vt:lpstr>CONVERTIBLE NOTE AT FAIR VALU31</vt:lpstr>
      <vt:lpstr>DERIVATIVE LIABILITIES (Details</vt:lpstr>
      <vt:lpstr>DERIVATIVE LIABILITIES (Detai33</vt:lpstr>
      <vt:lpstr>DERIVATIVE LIABILITIES (Detai34</vt:lpstr>
      <vt:lpstr>STOCKHOLDERS' EQUITY (Details N</vt:lpstr>
      <vt:lpstr>STOCKHOLDERS' EQUITY (Details36</vt:lpstr>
      <vt:lpstr>SHARES TO BE ISSUED (Details Na</vt:lpstr>
      <vt:lpstr>CONTINGENCIES AND COMMITMENTS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0T16:20:07Z</dcterms:created>
  <dcterms:modified xmlns:dcterms="http://purl.org/dc/terms/" xmlns:xsi="http://www.w3.org/2001/XMLSchema-instance" xsi:type="dcterms:W3CDTF">2015-07-20T16:20:07Z</dcterms:modified>
  <dc:title xmlns:dc="http://purl.org/dc/elements/1.1/">Untitled</dc:title>
  <dc:description xmlns:dc="http://purl.org/dc/elements/1.1/"/>
  <dc:subject xmlns:dc="http://purl.org/dc/elements/1.1/"/>
  <cp:keywords/>
  <cp:category/>
</cp:coreProperties>
</file>